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Net " sheetId="2" r:id="rId2"/>
    <s:sheet name="Condensed Consolidated Statemen" sheetId="3" r:id="rId3"/>
    <s:sheet name="Condensed Consolidated Balance " sheetId="4" r:id="rId4"/>
    <s:sheet name="Condensed Consolidated Stateme5" sheetId="5" r:id="rId5"/>
    <s:sheet name="Basis of Presentation" sheetId="6" r:id="rId6"/>
    <s:sheet name="Recently Issued Accounting Pron" sheetId="7" r:id="rId7"/>
    <s:sheet name="Business Combinations" sheetId="8" r:id="rId8"/>
    <s:sheet name="Fair Value Measurement" sheetId="9" r:id="rId9"/>
    <s:sheet name="Income Taxes" sheetId="10" r:id="rId10"/>
    <s:sheet name="Inventories" sheetId="11" r:id="rId11"/>
    <s:sheet name="Goodwill" sheetId="12" r:id="rId12"/>
    <s:sheet name="Restructuring" sheetId="13" r:id="rId13"/>
    <s:sheet name="Product-Related Liabilities" sheetId="14" r:id="rId14"/>
    <s:sheet name="Retirement Plans" sheetId="15" r:id="rId15"/>
    <s:sheet name="Controlling and Non-Controlling" sheetId="16" r:id="rId16"/>
    <s:sheet name="Contingent Liabilities" sheetId="17" r:id="rId17"/>
    <s:sheet name="Earnings per share" sheetId="18" r:id="rId18"/>
    <s:sheet name="Segment Information" sheetId="19" r:id="rId19"/>
    <s:sheet name="Subsequent Events" sheetId="20" r:id="rId20"/>
    <s:sheet name="Accounting Policies (Policies)" sheetId="21" r:id="rId21"/>
    <s:sheet name="Business Combinations (Tables)" sheetId="22" r:id="rId22"/>
    <s:sheet name="Fair Value Measurement (Tables)" sheetId="23" r:id="rId23"/>
    <s:sheet name="Inventories (Tables)" sheetId="24" r:id="rId24"/>
    <s:sheet name="Goodwill (Tables)" sheetId="25" r:id="rId25"/>
    <s:sheet name="Restructuring (Tables)" sheetId="26" r:id="rId26"/>
    <s:sheet name="Product-Related Liabilities (Ta" sheetId="27" r:id="rId27"/>
    <s:sheet name="Retirement Plans (Tables)" sheetId="28" r:id="rId28"/>
    <s:sheet name="Controlling and Non-Controlli29" sheetId="29" r:id="rId29"/>
    <s:sheet name="Earnings per share (Tables)" sheetId="30" r:id="rId30"/>
    <s:sheet name="Segment Information (Tables)" sheetId="31" r:id="rId31"/>
    <s:sheet name="Business Combinations - Additio" sheetId="32" r:id="rId32"/>
    <s:sheet name="Fair Value of Consideration Tra" sheetId="33" r:id="rId33"/>
    <s:sheet name="Summary of Recognized Prelimina" sheetId="34" r:id="rId34"/>
    <s:sheet name="Financial Assets and Liabilitie" sheetId="35" r:id="rId35"/>
    <s:sheet name="Financial Assets and Liabilit36" sheetId="36" r:id="rId36"/>
    <s:sheet name="Fair Value Measurement - Additi" sheetId="37" r:id="rId37"/>
    <s:sheet name="Fair Value of Debt (Detail)" sheetId="38" r:id="rId38"/>
    <s:sheet name="Income Taxes - Additional Infor" sheetId="39" r:id="rId39"/>
    <s:sheet name="Components of Inventories (Deta" sheetId="40" r:id="rId40"/>
    <s:sheet name="Summary of Goodwill (Detail)" sheetId="41" r:id="rId41"/>
    <s:sheet name="Schedule of Changes in Balance " sheetId="42" r:id="rId42"/>
    <s:sheet name="Summary of Change in Balance Sh" sheetId="43" r:id="rId43"/>
    <s:sheet name="Components of Net Periodic Bene" sheetId="44" r:id="rId44"/>
    <s:sheet name="Schedule of Controlling and Non" sheetId="45" r:id="rId45"/>
    <s:sheet name="Contingent Liabilities - Additi" sheetId="46" r:id="rId46"/>
    <s:sheet name="Earnings Per Share - Additional" sheetId="47" r:id="rId47"/>
    <s:sheet name="Schedule of Actual Weighted Ave" sheetId="48" r:id="rId48"/>
    <s:sheet name="Segment Information - Additiona" sheetId="49" r:id="rId49"/>
    <s:sheet name="Segment Information Sales Inclu" sheetId="50" r:id="rId50"/>
    <s:sheet name="Segment Information Income Befo" sheetId="51" r:id="rId51"/>
    <s:sheet name="Segment Information Capital Exp" sheetId="52" r:id="rId52"/>
    <s:sheet name="Segment Information Depreciatio" sheetId="53" r:id="rId53"/>
    <s:sheet name="Segment Information Segment Ass"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Sep. 30, 2015</t>
  </si>
  <si>
    <t>Oct. 2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ALV</t>
  </si>
  <si>
    <t>Entity Registrant Name</t>
  </si>
  <si>
    <t>AUTOLIV INC</t>
  </si>
  <si>
    <t>Entity Central Index Key</t>
  </si>
  <si>
    <t>Current Fiscal Year End Date</t>
  </si>
  <si>
    <t>--12-31</t>
  </si>
  <si>
    <t>Entity Filer Category</t>
  </si>
  <si>
    <t>Large Accelerated Filer</t>
  </si>
  <si>
    <t>Entity Common Stock, Shares Outstanding</t>
  </si>
  <si>
    <t>Consolidated Statements of Net Income - USD ($) shares in Millions, $ in Millions</t>
  </si>
  <si>
    <t>3 Months Ended</t>
  </si>
  <si>
    <t>Sep. 30, 2014</t>
  </si>
  <si>
    <t>Net sales</t>
  </si>
  <si>
    <t>Cost of sales</t>
  </si>
  <si>
    <t>Gross profit</t>
  </si>
  <si>
    <t>Selling, general and administrative expenses</t>
  </si>
  <si>
    <t>Research, development and engineering expenses, net</t>
  </si>
  <si>
    <t>Amortization of intangibles</t>
  </si>
  <si>
    <t>Other income (expense), net</t>
  </si>
  <si>
    <t>Operating income</t>
  </si>
  <si>
    <t>Income from equity method investments</t>
  </si>
  <si>
    <t>Interest income</t>
  </si>
  <si>
    <t>Interest expense</t>
  </si>
  <si>
    <t>Other non-operating items, net</t>
  </si>
  <si>
    <t>Income before income taxes</t>
  </si>
  <si>
    <t>Income tax expense</t>
  </si>
  <si>
    <t>Net income</t>
  </si>
  <si>
    <t>Less: Net income attributable to non-controlling interest</t>
  </si>
  <si>
    <t>Net income attributable to controlling interest</t>
  </si>
  <si>
    <t>Net earnings per share - basic</t>
  </si>
  <si>
    <t>Net earnings per share - diluted</t>
  </si>
  <si>
    <t>Weighted average number of shares outstanding, net of treasury shares (in millions)</t>
  </si>
  <si>
    <t>Weighted average number of shares outstanding, assuming dilution and net of treasury shares (in millions)</t>
  </si>
  <si>
    <t>Number of shares outstanding, excluding dilution and net of treasury shares (in millions)</t>
  </si>
  <si>
    <t>Cash dividend per share - declared</t>
  </si>
  <si>
    <t>Cash dividend per share - paid</t>
  </si>
  <si>
    <t>Condensed Consolidated Statements of Comprehensive Income - USD ($) $ in Millions</t>
  </si>
  <si>
    <t>Other comprehensive income (loss) before tax:</t>
  </si>
  <si>
    <t>Change in cumulative translation adjustments</t>
  </si>
  <si>
    <t>Net change in cash flow hedges</t>
  </si>
  <si>
    <t>Net change in unrealized components of defined benefit plans</t>
  </si>
  <si>
    <t>Other comprehensive income (loss), before tax</t>
  </si>
  <si>
    <t>Tax effect allocated to other comprehensive income (loss)</t>
  </si>
  <si>
    <t>Other comprehensive income (loss), net of tax</t>
  </si>
  <si>
    <t>Comprehensive income</t>
  </si>
  <si>
    <t>Less: Comprehensive income attributable to non-controlling interest</t>
  </si>
  <si>
    <t>Comprehensive income attributable to controlling interest</t>
  </si>
  <si>
    <t>Condensed Consolidated Balance Sheets - USD ($) $ in Millions</t>
  </si>
  <si>
    <t>Dec. 31, 2014</t>
  </si>
  <si>
    <t>Assets</t>
  </si>
  <si>
    <t>Cash and cash equivalents</t>
  </si>
  <si>
    <t>Receivables, net</t>
  </si>
  <si>
    <t>Inventories, net</t>
  </si>
  <si>
    <t>Other current assets</t>
  </si>
  <si>
    <t>Total current assets</t>
  </si>
  <si>
    <t>Property, plant and equipment, net</t>
  </si>
  <si>
    <t>Investments and other non-current assets</t>
  </si>
  <si>
    <t>Goodwill</t>
  </si>
  <si>
    <t>Intangible assets, net</t>
  </si>
  <si>
    <t>Total assets</t>
  </si>
  <si>
    <t>Liabilities and equity</t>
  </si>
  <si>
    <t>Short-term debt</t>
  </si>
  <si>
    <t>[1]</t>
  </si>
  <si>
    <t>Accounts payable</t>
  </si>
  <si>
    <t>Accrued expenses</t>
  </si>
  <si>
    <t>Other current liabilities</t>
  </si>
  <si>
    <t>Total current liabilities</t>
  </si>
  <si>
    <t>Long-term debt</t>
  </si>
  <si>
    <t>Pension liability</t>
  </si>
  <si>
    <t>Other non-current liabilities</t>
  </si>
  <si>
    <t>Total non-current liabilities</t>
  </si>
  <si>
    <t>Common stock</t>
  </si>
  <si>
    <t>Additional paid-in capital</t>
  </si>
  <si>
    <t>Retained earnings</t>
  </si>
  <si>
    <t>Accumulated other comprehensive (loss) income</t>
  </si>
  <si>
    <t>Treasury stock</t>
  </si>
  <si>
    <t>Total controlling interest</t>
  </si>
  <si>
    <t>Non-controlling interest</t>
  </si>
  <si>
    <t>Total equity</t>
  </si>
  <si>
    <t>Total liabilities and equity</t>
  </si>
  <si>
    <t>Debt as reported in balance sheet.</t>
  </si>
  <si>
    <t>Condensed Consolidated Statements of Cash Flows - USD ($) $ in Millions</t>
  </si>
  <si>
    <t>Operating activities</t>
  </si>
  <si>
    <t>Depreciation and amortization</t>
  </si>
  <si>
    <t>Other, net</t>
  </si>
  <si>
    <t>Changes in operating assets and liabilities</t>
  </si>
  <si>
    <t>Net cash provided by operating activities</t>
  </si>
  <si>
    <t>Investing activities</t>
  </si>
  <si>
    <t>Expenditures for property, plant and equipment</t>
  </si>
  <si>
    <t>Proceeds from sale of property, plant and equipment</t>
  </si>
  <si>
    <t>Acquisitions and divestitures of businesses and other, net</t>
  </si>
  <si>
    <t>Net cash used in investing activities</t>
  </si>
  <si>
    <t>Financing activities</t>
  </si>
  <si>
    <t>Net increase in short-term debt</t>
  </si>
  <si>
    <t>Issuance of long-term debt</t>
  </si>
  <si>
    <t>Repayments and other changes in long-term debt</t>
  </si>
  <si>
    <t>Dividends paid to non-controlling interest</t>
  </si>
  <si>
    <t>Dividends paid</t>
  </si>
  <si>
    <t>Repurchased shares</t>
  </si>
  <si>
    <t>Common stock options exercised</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t>
  </si>
  <si>
    <t>1 Basis of Presentation
The accompanying interim unaudited condensed consolidated financial
statements have been prepared in accordance with United State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unaudited
condensed consolidated financial statements have been prepared on
the same basis as the prior year audited financial statements and
all adjustments considered necessary for a fair presentation have
been included in the financial statements. All such adjustments are
of a normal recurring nature. The result for the interim period is
not necessarily indicative of the results to be expected for any
future period or for the fiscal year ending December 31, 2015.
Certain prior-year amounts have been reclassified to conform to
current year presentation.
The Condensed Consolidated Balance Sheet at December 31, 2014
has been derived from the audited financial statements at that
date, but does not include all the information and footnotes
required by GAAP for complete financial statements.
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14, filed with the SEC on February 19, 2015.</t>
  </si>
  <si>
    <t>Recently Issued Accounting Pronouncements</t>
  </si>
  <si>
    <t>2 Recently Issued Accounting Pronouncements
In September 2015, the Financial Accounting Standards Board (FASB),
issued the Accounting Standards Update (ASU) 2015-16, which
requires an acquirer to recognize adjustments to provisional
amounts that are identified during the measurement period in the
reporting period in which the adjustment amounts are determined.
ASU 2015-16 requires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standard is not expected to
have a material impact for any periods presented.
In May 2014, the FASB issued ASU 2014-09, Revenue from Contracts
with Customers (Topic 606),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as originally to be effective for public entities for
annual and interim periods beginning after December 15, 2016.
In August 2015, the FASB issued ASU 2015-14, Revenue from Contracts
with Customers (Topic 606), that defers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which adoption method to use and assessing the potential
impact the new standard will have on its operations and
consolidated financial statements.
In July 2015, the FASB issued ASU 2015-11, Inventory (Topic 330),
which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update is effective for fiscal years beginning after
December 15, 2016, including interim periods within those
fiscal years. The amendments in this update should be applied
prospectively with earlier application permitted as of the
beginning of an interim or annual reporting period. The adoption of
this standard is not expected to have a material impact for any
periods presented.
In April 2015, the FASB, issued ASU 2015-03,
Interest—Imputation of Interest (Subtopic
835-30)—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plans to adopt this standard
beginning January 1, 2016. The adoption of this standard is
not expected to have a material impact for any periods
presented.
In August 2014, the FASB issued ASU 2014-15, Presentation of
Financial Statements—Going Concern (Subtopic 205-40),
Disclosure of Uncertainties about an Entity’s Ability to
Continue as a Going Concern, which requires management to evaluate
whether there are conditions and events that raise substantial
doubt about an entity’s ability to continue as a going
concern. The standard will be effective for annual periods after
December 15, 2016 and for annual periods and interim periods
thereafter. Early adoption is permitted. The Company early adopted
the standard in its interim reporting for September 30, 2014;
however the adoption of ASU 2014-15 had no impact on the
Company’s disclosures in the unaudited condensed consolidated
financial statements.</t>
  </si>
  <si>
    <t>Business Combinations</t>
  </si>
  <si>
    <t>M/A-COM Automotive Solutions Business
On August 17, 2015, Autoliv completed the acquisition of the
“Automotive Solutions” business of M/A-COM Technology
Solutions Holdings, Inc. (MACOM) headquartered in Lowell,
Massachusetts, which is a carve-out of the automotive business of
MACOM, through the acquisition of all of the shares of M/A-COM Auto
Solutions, Inc., a MACOM subsidiary, for approximately $99 million
in cash (as adjusted), $15 million of deferred purchase price
payable over two years, plus up to an additional $30 million in
cash based on the achievement of revenue based earn-out targets
through September 30, 2019. The transaction has been accounted for
as a business combination.
The “Automotive Solutions” business of MACOM is a
supplier of integrated, embedded Global Positioning System (GPS)
modules to the automotive industry. The business includes
technical, commercial and manufacturing support employees focused
on the design, development and production of GPS modules. Other
technologies and intellectual property acquired in the transaction
are various Radio Frequency (RF) and antenna products (hardware and
software) and Electronic Horizon, which is an advanced driver
assistance system connecting navigation and GPS data to improve
safety, fuel efficiency and reduce emissions. The acquisition
expands the Company’s capability in the Electronics market
and provides additional building blocks to its portfolio in
automated driving.
The operating results of the MACOM “Automotive
Solutions” business have been included in the Consolidated
Statements of Net Income since the date of the acquisition. The
acquired business is being reported in the Electronics reportable
segment. From the date of the acquisition through September 30,
2015, the MACOM “Automotive Solutions” business
reported net sales and operating income of $10.6 million and $0.3
million, respectively. Operating income from the date of the
acquisition through September 30, 2015, included $1.7 million of
purchase accounting inventory fair value step-up adjustments in
cost of sales upon the sale of acquired inventory. The total
purchase accounting inventory fair value step-up adjustments
included in the balance sheet at the acquisition date was $1.7
million.
The acquisition related costs were immaterial and were accounted
for as Selling, general and administrative expenses in the
Consolidated Statement of Net Income as of September 30, 2015.
The pro forma effects of this acquisition would not materially
impact the Company’s reported results for any period
presented.
The fair value of acquired accounts receivable, net was determined
to be $11.5 million as of the acquisition date. The gross
contractual amounts receivable of $12.2 million included $0.7
million that is not expected to be collected.
The acquisition date fair value of the total consideration
transferred is presented in the table below:
Acquisition
consideration
August 17, 2015 Fair value
Cash 98.9
Earn-out 25.0
Deferred purchase consideration 14.6
Total consideration transferred $ 138.5
The fair value of the earn-out of $25 million is based on a range
of estimated probability of revenue scenarios. The fair value of
the earn-out and deferred purchase consideration were determined
using the discounted cash flow method of the income approach. The
estimated undiscounted outcomes are in the range of $0 - 30
million.
The following table summarizes the recognized preliminary fair
values of identifiable assets acquired and liabilities assumed as
of the acquisition date:
Amounts recognized as of acquisition
date
August 17, 2015 Fair value
Assets:
Receivables $ 11.5
Inventories 6.0
Other current assets 0.1
Property, plant and equipment 0.1
Intangibles 43.8
Goodwill 84.9
Total assets $ 146.4
Liabilities:
Accounts payable $ 7.6
Accrued expenses 0.3
Total liabilities $ 7.9
Net assets acquired $ 138.5
Acquired Intangibles consist of the fair value of a customer
contract of $36.9 million and certain technology and intellectual
property of $6.9 million. The customer contract will be amortized
straight-line over 4 years and the technology and intellectual
property will be amortized straight-line over 7.5 years.
The recognized goodwill of $84.9 million reflects expected
synergies from combining the Active Safety operations of the
Company and the acquired “Automotive Solutions”
business from MACOM and intangible assets that do not qualify for
separate recognition. The goodwill is expected to be fully
deductible for tax purposes and has been assigned to the
Electronics reportable segment.
The amounts recognized for intangible assets and goodwill are
preliminary pending finalization of valuation efforts.</t>
  </si>
  <si>
    <t>Fair Value Measurement</t>
  </si>
  <si>
    <t>Assets and liabilities measured at fair value on a recurring
basis
The carrying value of cash and cash equivalents, accounts
receivable, accounts payable, other current liabilities and
short-term debt approximate their fair value because of the short
term maturity of these instruments. The fair value of the
contingent consideration relating to the MACOM acquisition is
re-measured on a recurring basis (See Note 3, Business Combinations
above).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The derivatives outstanding at September 30, 2015 were
foreign exchange swaps and forward contracts. All swaps principally
match the terms and maturity of the underlying debt and no swaps
have a maturity beyond six months. The forward contracts are
designated as cash flow hedges of certain external purchase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When a hedge is classified as a fair value hedge, the change in the
fair value of the hedge is recognized in the Consolidated Statement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 of Net
Income when the hedge transaction affects net earnings. The Company
uses the forward rate with respect to the measurement of changes in
fair value of cash flow hedges when revaluing foreign exchange
forward contracts.
The Company’s derivatives are all classified as Level 2 of
the fair value hierarchy and there have been no transfers between
the levels during this or comparable periods.
The tables below present information about the Company’s
financial assets and liabilities measured at fair value on a
recurring basis as of September 30, 2015 and December 31,
2014.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densed
Consolidated Balance Sheet at September 30, 2015 and in the
Consolidated Balance Sheet at December 31, 2014, have been
presented on a gross basis. The net amounts subject to netting
agreements that the Company choose not to offset are presented in
footnotes. According to the close-out netting agreements,
transaction amounts payable to a counterparty on the same date and
in the same currency can be netted.
September 30, 2015
Fair Value
Description Nominal Derivative Derivative
Balance sheet location
Derivatives designated as hedging instruments 1)
Foreign exchange forward contracts, less than 1 year (cash flow
hedge) $ 61.2 $ 0.6 $ 0.0
Other current assets/ Other current liabilities
Foreign exchange forward contracts, less than 2 year (cash flow
hedge) 25.5 0.2 0.0
Other non-current assets/ Other non-current liabilities
Total derivatives designated as hedging instruments $ 86.7 $ 0.8 $ 0.0
Derivatives not designated as hedging instruments
Foreign exchange swaps, less than 6 months $ 427.4 2) $ 0.2 3) $ 0.4 4)
Other current assets/ Other current liabilities
Total derivatives not designated as hedging instruments $ 427.4 $ 0.2 $ 0.4
1)
2)
3)
4)
December 31, 2014
Fair Value
Description Nominal volume Derivative asset Derivative liability
Balance sheet location
Derivatives designated as hedging instruments 1)
Foreign exchange forward contracts, less than 1 year (cash flow
hedge) $
— $
— $
—
Other current assets/ Other current liabilities
Foreign exchange forward contracts, less than 2 year (cash flow
hedge)
—
—
—
Other non-current assets/ Other non-current liabilities
Total derivatives designated as hedging instruments $
— $
— $
—
Derivatives not designated as hedging instruments
Foreign exchange swaps, less than 6 months $ 459.1 2) $ 1.3 3) $ 0.4 4)
Other current assets/ Other current liabilities
Total derivatives not designated as hedging instruments $ 459.1 $ 1.3 $ 0.4
1)
2)
3)
4)
Derivatives designated as hedging instruments
The derivatives designated as hedging instruments outstanding at
September 30, 2015 were Foreign exchange forward contracts,
classified as cash flow hedges. For the three and nine months ended
September 30, 2015, the gains and losses recognized in OCI on
derivative effective portion, net were a gain of $0.9 million and a
gain of $0.6 million, respectively, for derivative instruments
designated as hedging instruments less than 1 year. For the three
and nine months ended September 30, 2015, the gains and losses
recognized in OCI on derivative effective portion, net were a gain
of $0.3 million and a gain of $0.2 million, respectively, for
derivative instruments designated as hedging instruments less than
2 years.
For the three and nine months ended September 30, 2015, the
gains and losses reclassified from OCI and recognized in the
Consolidated Statement of Net Income, net were a gain of $0.2
million and a gain of $0.2 million, respectively. There
has been no ineffectiveness recorded during 2015.
For the three and nine months ended September 30, 2014, there
were no derivative instruments designated as hedging instruments,
therefore there were no gains or losses recognized in the
Consolidated Statement of Net Income.
Derivatives not designated as hedging instruments
All amounts recognized in the Consolidated Statement of Net Income
related to derivatives, not designated as hedging instruments,
relate to economic hedges and thus have been materially off-set by
an opposite Consolidated Statement of Net Income effect of the
related financial liabilities or financial assets. The derivatives
not designated as hedging instruments outstanding at
September 30, 2015 were foreign exchange swaps. For the three
and nine months ended September 30, 2015, the gains and losses
recognized in other non-operating items, net were a gain of $0.6
million and a loss of $1.0 million, respectively, for
derivative instruments not designated as hedging instruments. For
the three and nine months ended September 30, 2014, the gains
and losses recognized in other non-operating items, net were a gain
of $0.8 million and a gain of $1.9 million, respectively, for
derivative instruments not designated as hedging instruments. For
the three and nine months ended September 30, 2015 and
September 30, 2014, the gains and losses recognized as
interest expense were immaterial.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of
derivatives is estimated using a discounted cash flow method based
on quoted market prices. The fair value and carrying value of debt
is summarized in the table below. The Company has determined that
each of these fair value measurements of debt reside within Level 2
of the fair value hierarchy. The discount rates for all derivative
contracts are based on bank deposit or swap interest rates. Credit
risk has been considered when determining the discount rates used
for the derivative contracts.
Long-term debt September 30, Carrying value 1) September 30, Fair value December 31, 2014 Carrying value 1) December 31, Fair value
U.S. Private placement $ 1,422.2 $ 1,503.6 $ 1,424.2 $ 1,510.2
Medium-term notes 77.2 79.4 83.2 86.3
Other long-term debt 0.1 0.1 13.8 13.8
Total $ 1,499.5 $ 1,583.1 $ 1,521.2 $ 1,610.3
Short-term debt
Overdrafts and other short-term debt $ 53.3 $ 53.3 $ 57.8 $ 57.8
Short-term portion of long-term debt 0.2 0.2 21.8 21.8
Total $ 53.5 $ 53.5 $ 79.6 $ 79.6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Assets and liabilities that are measured at
fair value on a non-recurring basis include long-lived assets,
including equity method investments.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the three and nine month periods ended September 30, 2015,
the Company did not record any material impairment charges on its
long-lived assets.</t>
  </si>
  <si>
    <t>Income Taxes</t>
  </si>
  <si>
    <t>5 Income Taxes
The effective tax rate in the third quarter of 2015 was 34.7%
compared to 31.9% in the same quarter of 2014. Discrete tax
items, net had a favorable impact of 0.4%. In the third
quarter of 2014, discrete tax items, net decreased the tax rate by
0.2%.
The effective tax rate in the first nine months of 2015 was 33.9%
compared to 30.8% for the first nine months of 2014. In the first
nine months of 2015, the net impact of discrete tax items caused a
0.6% decrease to the effective tax rate. The net impact of discrete
tax items in the first nine months of 2014 caused a 0.4% increase
to the effective tax rate.
For the three and nine month periods ended September 30, 2015,
the tax rate has also been negatively impacted by an unfavorable
mix of earnings and tax rates by various jurisdictions compared to
the same periods in the prior year.
The Company files income tax returns in the United States federal
jurisdiction, various state jurisdictions and foreign
jurisdictions. At any given time, the Company is undergoing tax
audits in several tax jurisdictions covering multiple years. The
Company is no longer subject to income tax examination by the U.S.
Federal tax authorities for years prior to 2009. With few
exceptions, the Company is no longer subject to income tax
examination by U.S. state or local tax authorities or by non-U.S.
tax authorities for years before 2007.
As of September 30, 2015 the Company is not aware of any
proposed income tax adjustments resulting from tax examinations
that would have a material impact on the Company’s condensed
consolidated financial statements. The conclusion of such audits
could result in additional increases or decreases to unrecognized
tax benefits in some future period or periods.
During the third quarter of 2015, the Company recorded a net
decrease of $0.6 million to income tax reserves for unrecognized
tax benefits based on tax positions related to the current year,
including accruing additional interest related to unrecognized tax
benefits of prior years. During the quarter, the Company recorded a
net decrease of $1.9 million to income tax reserves for
unrecognized tax benefits of prior years due to the lapse of the
applicable statute of limitations. Of the total unrecognized tax
benefits of $25.0 million recorded at September 30, 2015, $6.6
million is classified as current tax payable and $18.4 million is
classified as non-current tax payable on the Condensed Consolidated
Balance Sheet.</t>
  </si>
  <si>
    <t>Inventories</t>
  </si>
  <si>
    <t xml:space="preserve">6 Inventories
Inventories are stated at the lower of cost (principally FIFO) or
market. The components of inventories were as follows:
As of
September 30, 2015 December 31, 2014
Raw materials $ 335.7 $ 312.2
Work in progress 241.0 240.6
Finished products 201.7 206.0
Inventories 778.4 758.8
Inventory valuation reserve (85.6 ) (83.3 )
Total inventories, net of reserve $ 692.8 $ 675.5 </t>
  </si>
  <si>
    <t>7 Goodwill
Due to the new segment reporting effective as of January 1,
2015, the goodwill allocated to the previous reporting unit Passive
Safety Systems has been reallocated to the new segments, Passive
Safety and Electronics. The allocation was made based on the
relative fair values of the two new segments as of January 1,
2015, see table below. The estimated relative fair values of the
businesses transferred were determined using the discounted cash
flow method taking into account expected long-term operating cash
flow performance (for further information, see Note 1, Summary of
significant accounting policies to the Consolidated Financial
Statements, in the Company’s Annual Report on Form 10-K). The
amount of goodwill held in the previous Active Safety Systems
reporting unit was allocated to the new Electronics segment as this
old reporting unit rolls up fully into the new Electronics
segment.
Goodwill
Previous reporting units Passive Safety Active Safety 1) Total
Balance December 31, 2014 $ 1,586.2 $ 7.8 $ 1,594.0
New segments Passive Safety Electronics 1) Total
Balance January 1, 2015 before goodwill
reallocation $ 1,586.2 $ 7.8 $ 1,594.0
Allocation of goodwill due to change in segment reporting (185.7 ) 185.7
—
Balance January 1, 2015 after goodwill reallocation $ 1,400.5 $ 193.5 $ 1,594.0
Goodwill from business combination
— 84.9 84.9
Effect of currency translation (10.9 )
— (10.9 )
Balance September 30, 2015 $ 1,389.6 $ 278.4 $ 1,668.0
1) As of January 1, 2015, the goodwill amount related to
the reporting unit Active Safety Systems was allocated to the
Electronics segment, shown in the table above.</t>
  </si>
  <si>
    <t>Restructuring</t>
  </si>
  <si>
    <t xml:space="preserve">8 Restructuring
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existing credit facilities. The Company does not
expect that the execution of these activities will have a material
adverse impact on its liquidity position.
Third quarter of 2015
The employee-related restructuring provisions and cash payments in
the third quarter of 2015 mainly related to headcount reductions in
high-cost countries in Europe. The changes in the employee-related
reserves were charged against Other income (expense), net in the
Consolidated Statements of Net Income. The table below summarizes
the change in the balance sheet position of the restructuring
reserves from June 30, 2015 to September 30, 2015.
June 30, Provision/ Provision/ Cash Translation September 30,
Restructuring employee-related $ 81.9 $ 41.1 $ (0.1 ) $ (12.5 ) $ (0.5 ) $ 109.9
Total reserve $ 81.9 $ 41.1 $ (0.1 ) $ (12.5 ) $ (0.5 ) $ 109.9
Second quarter of 2015
The employee-related restructuring provisions and cash payments in
the second quarter of 2015 mainly related to headcount reductions
in high-cost countries in Europe. The changes in the
employee-related reserves were charged against Other income
(expense), net in the Consolidated Statements of Net Income. The
table below summarizes the change in the balance sheet position of
the restructuring reserves from March 31, 2015 to
June 30, 2015.
March 31, Provision/ Provision/ Cash Translation June 30,
Restructuring employee-related $ 79.3 $ 7.4 $ (0.9 ) $ (6.7 ) $ 2.8 $ 81.9
Other
— 0.2
— (0.2 )
—
—
Total reserve $ 79.3 $ 7.6 $ (0.9 ) $ (6.9 ) $ 2.8 $ 81.9
First quarter of 2015
The employee-related restructuring provisions and cash payments in
the first quarter of 2015 mainly related to headcount reductions in
high-cost countries in Europe. The changes in the employee-related
reserves were charged against Other income (expense), net in the
Consolidated Statements of Net Income. The table below summarizes
the change in the balance sheet position of the restructuring
reserves from December 31, 2014 to March 31, 2015.
December 31, Provision/ Provision/ Cash Translation March 31,
Restructuring employee-related $ 79.6 $ 35.5 $ (0.9 ) $ (25.9 ) $ (9.0 ) $ 79.3
Other 0.2 0.1
— (0.3 )
—
—
Total reserve $ 79.8 $ 35.6 $ (0.9 ) $ (26.2 ) $ (9.0 ) $ 79.3
2014
In 2014, the employee-related restructuring provisions and cash
payments mainly related to headcount reductions in high-cost
countries in Europe. The changes in the employee-related reserves
have been charged against Other income (expense), net in the
Consolidated Statements of Net Income. The table below summarizes
the change in the balance sheet position of the restructuring
reserves from December 31, 2013 to December 31, 2014.
December 31, Provision/ Provision/ Cash Translation December 31,
Restructuring employee-related $ 93.9 $ 42.6 $ (2.3 ) $ (44.2 ) $ (10.4 ) $ 79.6
Other 0.3 0.2 (0.0 ) (0.3 ) 0.0 0.2
Total reserve $ 94.2 $ 42.8 $ (2.3 ) $ (44.5 ) $ (10.4 ) $ 79.8 </t>
  </si>
  <si>
    <t>Product-Related Liabilities</t>
  </si>
  <si>
    <t xml:space="preserve">9 Product-Related Liabilities
The Company has reserves for product risks. Such reserves are
related to product performance issues including recall, product
liability and warranty issues. For further explanation, see Note 12
Contingent Liabilities below.
The table below summarizes the change in the balance sheet position
of the product-related liabilities. The provisions for the three
months ended September 30, 2015 mainly relate to warranty
related issues. The provisions for the nine months ended
September 30, 2015 mainly relate to recall related issues. The
cash paid for the three months ended September 30, 2015 mainly
relate to warranty related issues. The cash paid for the nine
months ended September 30, 2015 mainly relate to recall
related issues. The provisions for the three and nine months ended
September 30, 2014 mainly relate to recall related issues. The
cash paid for the three and nine months ended September 30,
2014 mainly relate to warranty related issues.
Three months ended Nine months ended
September 30, September 30, September 30, September 30,
Reserve at beginning of the period $ 62.9 $ 47.7 $ 51.3 $ 36.4
Change in reserve 7.9 11.3 32.8 27.9
Cash payments (6.7 ) (6.8 ) (18.9 ) (12.2 )
Translation difference (0.5 ) (0.9 ) (1.6 ) (0.8 )
Reserve at end of the period $ 63.6 $ 51.3 $ 63.6 $ 51.3 </t>
  </si>
  <si>
    <t>Retirement Plans</t>
  </si>
  <si>
    <t xml:space="preserve">10 Retirement Plans
The Company has contributory and non-contributory defined benefit
pension plans covering employees at most operations in the United
States and in certain other countries. The main plan is the U.S.
plan for which the benefits are based on an average of the
employee’s earnings in the years preceding retirement and on
credited service. Certain supplemental funded and unfunded plan
arrangements also provide retirement benefits to specified groups
of participants.
The Company has frozen participation in the U.S. pension plans to
include only those employees hired as of December 31, 2003.
The U.K. defined benefit plan is the most significant individual
non-U.S. pension plan and the Company has frozen participation to
include only those employees hired as of April 30, 2003.
The Net Periodic Benefit Costs related to Other Post-retirement
Benefits were not significant to the condensed consolidated
financial statements of the Company for the three and nine month
periods ended September 30, 2015 and September 30, 2014
and are not included in the table below.
The components of total Net Periodic Benefit Cost associated with
the Company’s defined benefit retirement plans are as
follows:
Three months ended Nine months ended
September 30, September 30, September 30, September 30,
Service cost $ 5.7 $ 5.3 $ 17.3 $ 15.8
Interest cost 5.3 5.2 15.8 15.9
Expected return on plan assets (5.3 ) (5.0 ) (16.0 ) (15.0 )
Amortization prior service credit (0.2 ) (0.2 ) (0.5 ) (0.6 )
Amortization of actuarial loss 2.5 0.7 7.5 2.2
Net Periodic Benefit Cost $ 8.0 $ 6.0 $ 24.1 $ 18.3 </t>
  </si>
  <si>
    <t>Controlling and Non-Controlling Interest</t>
  </si>
  <si>
    <t xml:space="preserve">Three Months ended
September 30, 2015
September 30, 2014
Equity attributable to Equity attributable to
Controlling interest Non- controlling Total Controlling interest Non- controlling Total
Balance at beginning of period $ 3,325.9 $ 15.1 $ 3,341.0 $ 3,926.9 $ 16.5 $ 3,943.4
Total Comprehensive Income:
Net income 98.9 0.2 99.1 106.5 0.2 106.7
Foreign currency translation (75.2 ) (0.4 ) (75.6 ) (89.9 ) 0.2 (89.7 )
Net change in cash flow hedges 1.1
— 1.1
—
—
—
Defined benefit pension plan 1.7
— 1.7 0.4
— 0.4
Total Comprehensive Income 26.5 (0.2 ) 26.3 17.0 0.4 17.4
Common Stock incentives 3.6
— 3.6 3.4
— 3.4
Cash dividends declared (49.3 )
— (49.3 ) (48.6 )
— (48.6 )
Repurchased shares
—
—
— (238.4 )
— (238.4 )
Dividends paid to non-controlling interests on subsidiary
shares
—
—
—
— (1.5 ) (1.5 )
Investment in subsidiary by non-controlling interest
— 1.6 1.6
—
—
—
Purchase of subsidiary shares from non-controlling interests
— (4.2 ) (4.2 )
—
—
—
Balance at end of period $ 3,306.7 $ 12.3 $ 3,319.0 $ 3,660.3 $ 15.4 $ 3,675.7
Nine Months ended
September 30, 2015
September 30, 2014
Equity attributable to Equity attributable to
Controlling interest Non- controlling Total Controlling interest Non- controlling Total
Balance at beginning of period $ 3,427.1 $ 15.0 $ 3,442.1 $ 3,981.3 $ 19.1 $ 4,000.4
Total Comprehensive Income:
Net income 271.3 0.3 271.6 319.6 1.4 321.0
Foreign currency translation (165.9 ) (0.3 ) (166.2 ) (91.8 ) (0.2 ) (92.0 )
Net change in cash flow hedges 0.6
— 0.6
—
—
—
Defined benefit pension plan 4.7
— 4.7 0.6
— 0.6
Total Comprehensive Income 110.7 0.0 110.7 228.4 1.2 229.6
Common Stock incentives 20.9
— 20.9 27.4
— 27.4
Cash dividends declared (147.8 )
— (147.8 ) (146.8 )
— (146.8 )
Repurchased shares (104.4 )
— (104.4 ) (430.0 )
— (430.0 )
Dividends paid to non-controlling interests on subsidiary
shares
—
—
—
— (4.9 ) (4.9 )
Investment in subsidiary by non-controlling interest
— 1.6 1.6
—
—
—
Purchase of subsidiary shares from non-controlling interests 0.2 (4.3 ) (4.1 )
—
—
—
Balance at end of period $ 3,306.7 $ 12.3 $ 3,319.0 $ 3,660.3 $ 15.4 $ 3,675.7 </t>
  </si>
  <si>
    <t>Contingent Liabilities</t>
  </si>
  <si>
    <t>12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and cash
flows of Autoliv, but the Company cannot provide assurance that
Autoliv will not experience material litigation, product liability
or other losses in the future.
In October 2014, one of the Company’s Brazilian subsidiaries
received a notice of deficiency from the state tax authorities from
the state of São Paulo, Brazil which, primarily, alleged
violations of ICMS (VAT) payments and improper warehousing
documentation. The aggregate assessment for all alleged violations
was R$61 million (approximately $15.5 million), inclusive of fines,
penalties and interest. The Company believes the full amount
assessed is baseless and that it has reasonable legal and factual
defenses to the assessment and, consequently, plans to defend its
interests vigorously. The Company believes that a loss is probable
with respect to this matter and, as of September 30, 2015, the
Company has accrued an amount that is not material to the
Company’s results of operations. However, the Company cannot
predict or estimate the duration or ultimate outcome of this
matter.
In March 2015, the Company was informed of an investigation being
conducted in Turkey by the Directorate of Kocaeli Customs Custody,
Smuggling and Enquiry into the Company’s import and customs
payment structure and the associated import taxes and fees for the
period of 2006–2012. The Company cannot predict the duration,
scope or ultimate outcome of this investigation and is unable to
estimate the financial impact it may have, or predict the reporting
periods in which any such financial impacts may be recorded .
Antitrust Matters
Authorities in several jurisdictions are currently conducting
broad, and in some cases, long-running investigations of suspected
anti-competitive behavior among parts suppliers in the global
automotive vehicle industry. These investigations include, but are
not limited to, segments in which the Company operates. In addition
to pending matters, authorities of other countries with significant
light vehicle manufacturing or sales may initiate similar
investigations. It is the Company’s policy to cooperate with
governmental investigations.
On February 8, 2011, a Company subsidiary received a grand
jury subpoena from the Antitrust Division of the U.S. Department of
Justice (“DOJ”) related to its investigation of
anti-competitive behavior among suppliers of occupant safety
systems. On June 6, 2012, the Company entered into a plea
agreement with the DOJ and subsequently pled guilty to two counts
of antitrust law violations involving a Japanese subsidiary and
paid a fine of $14.5 million. Also, since the Company’s plea
agreement with the DOJ involved the actions of employees of a
Japanese subsidiary of the Company, the Japan Fair Trade Commission
is evaluating whether to initiate an investigation.
On June 7-9, 2011, representatives of the European Commission
(“EC”), the European antitrust authority, visited two
facilities of a Company subsidiary in Germany to gather information
for a similar investigation. The investigation is still pending and
the Company remains unable to estimate the financial impact such
investigation will have or predict the reporting periods in which
such financial impact may be recorded and has consequently not
recorded a provision for loss as of September 30, 2015.
However, management has concluded that it is probable that the
Company’s operating results and cash flows will be materially
adversely impacted for the reporting periods in which the EC
investigation is resolved or becomes estimable.
In August 2014, the Competition Commission of South Africa (the
“CCSA”) contacted the Company regarding an
investigation into the Company’s sales of occupant safety
systems in South Africa. The Company is cooperating with the CCSA.
The Company cannot predict the duration, scope or ultimate outcome
of this investigation and the Company is unable to estimate the
loss or a range of loss, or predict the reporting periods in which
any such loss may be recorded. Consequently, the Company has not
recorded a provision for loss as of September 30, 2015 with
respect to this investigation.
On July 6, 2015, the Company learned that the General
Superintendence of the Administrative Council for Economic Defense
(“CADE”) in Brazil had initiated an investigation of an
alleged cartel involving sales in Brazil of seatbelts, airbags and
steering wheels by the Company’s Brazilian subsidiary and the
Brazilian subsidiary of a competitor. The Company was not aware of
this investigation prior to CADE’s announcement. The
Company’s policy is to cooperate with governmental
investigations. The Company believes that a loss in the form of a
civil penalty is probable with respect to this matter and, as of
September 30, 2015, the Company has accrued an amount that is
not material to the Company’s results of operations. However,
the Company cannot predict or estimate the duration or ultimate
outcome of this matter.
The Company is also subject to civil litigation alleging
anti-competitive conduct in the U.S. and Canada. Plaintiffs in
these civil antitrust class actions generally allege that the
defendant suppliers of occupant safety systems have engaged in
long-running global conspiracies to fix the prices of occupant
safety systems or components thereof in violation of various
antitrust laws and unfair or deceptive trade practice statutes.
Plaintiffs in these civil antitrust class actions make allegations
that extend significantly beyond the specific admissions of the
Company’s DOJ plea. The Company denies these overly broad
allegations. Plaintiffs in the U.S. cases seek to represent
purported classes of direct purchasers, auto dealers and end-payors
(i.e. consumers) who purchased occupant safety systems or
components either directly from a defendant or indirectly through
purchases or leases of new vehicles containing such systems.
Plaintiffs seek injunctive relief, treble damages, costs and
attorneys’ fees. Plaintiffs in the Canadian cases seek to
represent purported classes encompassing direct and indirect
purchasers of such products and seek similar relief under
applicable Canadian laws.
Specifically, the Company, several of its subsidiaries and its
competitors are defendants in a total of nineteen purported
antitrust class action lawsuits filed between July 2012 and June
2015. Fifteen of these lawsuits were filed in the U.S. and have
been consolidated in the Occupant Safety Systems (OSS) segment of
the Automobile Parts Antitrust Litigation, a Multi-District
Litigation (MDL) proceeding in the United States District Court for
the Eastern District of Michigan.
On May 30, 2014, the Company, without admitting any liability,
entered into separate settlement agreements with representatives of
each of the three classes of plaintiffs in the MDL, not including
the recent truck dealer class action described below, subject to
final approval by the MDL court following notice to the settlement
class, an opportunity to object or opt-out of the settlement, and a
fairness hearing. Pursuant to the settlement agreements, the
Company agreed to pay $40 million to the direct purchaser
settlement class, $6 million to the auto dealer settlement class,
and $19 million to the end-payor settlement class, for a total of
$65 million. This amount was expensed during the second quarter of
2014. In exchange, the plaintiffs agreed that the plaintiffs and
the settlement classes would release Autoliv from all claims
regarding their U.S. purchases that were or could have been
asserted on behalf of the class in the MDL. In July 2014, the three
settlements received preliminary court approval. Following notice
to the direct purchaser settlement class and the receipt of opt-out
notices from members of that class, the class settlement amount was
by the terms of the settlement agreement reduced to approximately
$35.5 million. Following a fairness hearing on December 3,
2014, the MDL court on January 7, 2015 entered an order
granting final approval to the direct purchaser class settlement.
Notices to the settlement classes and the fairness hearings for the
other two class settlements have been deferred by the plaintiffs
and the MDL court for processing with additional, future
settlements due to the cost of giving notice to large settlement
classes. The three class settlements will not resolve any claims of
settlement class members who opt out of the settlements or the
claims of any purchasers of occupant safety systems who are not
otherwise included in a settlement class, such as states and
municipalities.
In March 2015, Autoliv reached agreements regarding additional
settlements to resolve certain direct purchasers’ global
(including U.S.) or non-U.S. antitrust claims which were not
covered by its U.S. direct purchaser settlement described above.
The total amount of these additional settlements was $81 million.
In entering into these agreements, Autoliv did not admit any
liability and settled for the purpose of avoiding the uncertainty,
risk, expense and distraction of potential litigation or other
adversarial proceedings and in the interest of maintaining positive
relationships with its customers.
In June 2015, a class action lawsuit was filed against the Company
in the United States District Court for the Eastern District of
Michigan by truck dealers seeking to represent a class of truck and
equipment dealers that directly or indirectly purchased occupant
safety products in the U.S. As in the other class actions,
plaintiffs generally alleged that the Company and its competitors
who were also named as defendants have engaged in long-running
global conspiracies to fix the prices of the subject products in
violation of antitrust laws and unfair or deceptive trade practice
statues. Plaintiffs are seeking treble damages for their direct
purchases and for their indirect purchases in states whose laws
permit antitrust damages claims by indirect purchasers. This
lawsuit was assigned to the MDL court and will be processed as part
of the ongoing Automobile Parts Antitrust MDL. The Company is
currently unable to predict the duration or ultimate outcome of
this lawsuit and the Company cannot estimate the financial impact
this class action will have, including an amount of loss or range
of loss. No provision for a loss has been recorded as of
September 30, 2015.
The remaining four antitrust class action lawsuits are pending in
Canada (Sheridan Chevrolet Cadillac Ltd. et al. v. Autoliv, Inc. et
al., filed in the Ontario Superior Court of Justice on
January 18, 2013; M. Serge Asselin v. Autoliv, Inc. et al.,
filed in the Superior Court of Quebec on March 14, 2013; Ewert
v. Autoliv, Inc. et al., filed in the Supreme Court of British
Columbia on July 18, 2013; and Cindy Retallick and Jagjeet
Singh Rajput v. Autoliv ASP, Inc. et al., filed in the
Queen’s Bench of the Judicial Center of Regina in the
province of Saskatchewan on May 14, 2014). The Canadian cases
assert claims on behalf of putative classes of both direct and
indirect purchasers of occupant safety systems. The Company denies
the overly broad allegations of these lawsuits and intends to
defend itself in these cases. While it is probable that the Company
will incur losses as a result of these Canadian antitrust cases,
the duration or ultimate outcome of these cases currently cannot be
predicted or estimated and no provision for a loss has been
recorded as of September 30, 2015. There is currently no
timeline for class certification or discovery in the Canadian
cases. These class actions have been stayed pending proceedings in
certain earlier-filed auto parts cases.
Product Warranty, Recalls and Intellectual Property
Autoliv is exposed to various claims for damages and compensation
if products fail to perform as expected. Such claims can be made,
and result in costs and other losses to the Company, even where the
product is eventually found to have functioned properly. Where a
product (actually or allegedly) fails to perform as expected the
Company faces warranty and recall claims. Where such (actual or
alleged) failure results, or is alleged to result, in bodily injury
and/or property damage, the Company may also face product-liability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to cover
potential warranty settlements. Autoliv’s warranty reserves
are based upon the Company’s best estimates of amounts
necessary to settle future and existing claims. The Company
regularly evaluates the adequacy of these reserves, and adjusts
them when appropriate. However, the final amounts determined to be
due related to these matters could differ materially from the
Company’s recorded estimates.
In addition, the global platforms and procedures used by vehicle
manufacturers have led to quality performance evaluations being
conducted on an increasingly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believes that it is currently reasonably insured
against recall and product liability risks, at levels sufficient to
cover potential claims that are reasonably likely to arise in the
Company’s businesses based on past experience. Autoliv cannot
assure that the level of coverage will be sufficient to cover every
possible claim that can arise in our businesses, now or in the
future, or that such coverage always will be available should we,
now or in the future, wish to extend or increase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9 Product-Related Liabilities above summarizes
the change in the balance sheet position of the product related
liabilities for the three and nine month periods ended
September 30, 2015 and September 30, 2014.</t>
  </si>
  <si>
    <t>Earnings per share</t>
  </si>
  <si>
    <t xml:space="preserve">13 Earnings per share
The Company calculates basic earnings per share (EPS) by dividing
net income attributable to controlling interest by the
weighted-average number of shares of common stock outstanding for
the period (net of treasury shares). When it would not be
antidilutive (such as during periods of net loss), the diluted EPS
also reflects the potential dilution that could occur if common
stock were issued for awards under the Stock Incentive Plan.
For the three and nine months ended September 30, 2015,
approximately 0.2 million and 0.2 million shares of
common stock, respectively, were not included in the computation of
the diluted EPS, which could potentially dilute basic EPS in the
future. For the three and nine months ended September 30,
2014, There were no common shares excluded from the computation of
the diluted EPS, which could potentially dilute basic EPS in the
future.
During the three months ended September 30, 2015 and
September 30, 2014 approximately 24 thousand and
20 thousand shares of common stock, respectively, from the
treasury stock have been utilized by the Stock Incentive Plan.
During the nine months ended September 30, 2015 and
September 30, 2014 approximately 0.3 million and
0.4 million shares of common stock, respectively, from the
treasury stock have been utilized by the Stock Incentive Plan.
Actual weighted average shares used in calculating earnings per
share were:
(In millions) Three months ended Nine months ended
September 30, September 30, September 30, September 30,
Weighted average shares basic 88.1 91.6 88.2 92.9
Effect of dilutive securities: - stock options/share awards 0.2 0.3 0.2 0.3
Weighted average shares diluted 88.3 91.9 88.4 93.2 </t>
  </si>
  <si>
    <t>Segment Information</t>
  </si>
  <si>
    <t>As of January 1, 2015 the Company changed its operating
structure and now has two operating segments, Passive Safety and
Electronics. Passive Safety includes Autoliv’s airbag and
seatbelt businesses, while Electronics combines all of
Autoliv’s electronics resources and expertise in both passive
safety electronics and active safety. The change in operating
structure, by integrating the passive electronics and active safety
businesses into the new segment Electronics, has been made in order
to more efficiently manage the Company’s business operations
and allow for future growth. Additionally, changes made to the
internal financial information and operating results of the new
operating segments are regularly reviewed by the Company’s
chief operating decision maker to assess the performance of
the individual operating segments and make decisions about
resources to be allocated to the operating segments. The
Company began reporting its results under the two new operating
segments, Passive Safety and Electronics, commencing with its
quarterly report for the period ending March 31, 2015. The
Company has also recast the corresponding items of segment
information for the three and nine month periods ended
September 30, 2014 as set forth below.
Three months
ended Nine months
ended
Net sales, including Intersegment
Sales Sept 30, Sept 30, Sept 30, Sept 30,
(Dollars in millions) 2015 2014 2015 2014
Passive Safety $ 1,797.2 $ 1,862.9 $ 5,552.9 $ 5,828.3
Electronics 397.1 356.9 1,125.4 1,092.2
Total segment sales $ 2,194.3 $ 2,219.8 $ 6,678.3 $ 6,920.5
Corporate and other 3.9 5.0 11.1 14.1
Intersegment sales (13.7 ) (16.8 ) (39.3 ) (47.8 )
Total net sales $ 2,184.5 $ 2,208.0 $ 6,650.1 $ 6,886.8
Three months
ended Nine months
ended
Income before Income Taxes Sept 30, Sept 30, Sept 30, Sept 30,
(Dollars in millions) 2015 2014 2015 2014
Passive Safety $ 145.8 $ 144.6 $ 404.7 $ 410.7
Electronics 11.4 14.8 32.2 51.6
Segment operating income $ 157.2 $ 159.4 $ 436.9 $ 462.3
Corporate and other 0.6 15.4 9.6 43.6
Interest and other non-operating expenses, net (6.6 ) (19.7 ) (39.2 ) (48.0 )
Income from equity method investments 0.6 1.4 3.5 5.8
Income before income taxes $ 151.8 $ 156.5 $ 410.8 $ 463.7
Three months ended
Nine months ended
Capital Expenditures
Sept 30,
Sept 30,
Sept 30,
Sept 30,
(Dollars in millions) 2015 2014 2015 2014
Passive Safety $ 84.2 $ 97.3 $ 306.5 $ 274.8
Electronics 12.4 19.8 37.1 50.3
Corporate and other 1.1 1.3 4.1 1.7
Total capital expenditures $ 97.7 $ 118.4 $ 347.7 $ 326.8
Three months ended Nine months
ended
Depreciation and Amortization Sept 30, Sept 30, Sept 30, Sept 30,
(Dollars in millions) 2015 2014 2015 2014
Passive Safety $ 67.1 $ 64.5 $ 192.6 $ 190.7
Electronics 11.8 11.5 33.6 33.0
Corporate and other 1.2 1.4 3.4 4.3
Total depreciation and amortization $ 80.1 $ 77.4 $ 229.6 $ 228.0
As of
Segment Assets
Sept 30,
December 31,
(Dollars in millions) 2015 2014
Passive Safety $ 5,451.8 $ 5,782.3
Electronics 943.6 713.9
Segment assets $ 6,395.4 $ 6,496.2
Corporate and other 1) 898.0 946.7
Total assets $ 7,293.4 $ 7,442.9
1) Corporate and other assets mainly consist of cash and cash
equivalents, income taxes and equity method investments.</t>
  </si>
  <si>
    <t>Subsequent Events</t>
  </si>
  <si>
    <t>15 Subsequent Events
There were no reportable events subsequent to September 30,
2015.</t>
  </si>
  <si>
    <t>Accounting Policies (Policies)</t>
  </si>
  <si>
    <t>Financial Instruments</t>
  </si>
  <si>
    <t>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When a hedge is classified as a fair value hedge, the change in the
fair value of the hedge is recognized in the Consolidated Statement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 of Net
Income when the hedge transaction affects net earnings. The Company
uses the forward rate with respect to the measurement of changes in
fair value of cash flow hedges when revaluing foreign exchange
forward contracts.
The Company’s derivatives are all classified as Level 2 of
the fair value hierarchy and there have been no transfers between
the levels during this or comparable periods.</t>
  </si>
  <si>
    <t>Inventories are stated at the lower of cost (principally FIFO) or
market. The</t>
  </si>
  <si>
    <t>Restructuring Provisions</t>
  </si>
  <si>
    <t>Restructuring provisions are made on a case-by-case basis and
primarily include severance costs incurred in connection with
headcount reductions and plant consolidations.</t>
  </si>
  <si>
    <t>Autoliv’s warranty reserves are based upon the
Company’s best estimates of amounts necessary to settle
future and existing claims. The Company regularly evaluates the
adequacy of these reserves, and adjusts them when appropriate.
However, the final amounts determined to be due related to these
matters could differ materially from the Company’s recorded
estimates.</t>
  </si>
  <si>
    <t>Earnings Per Share</t>
  </si>
  <si>
    <t>The Company calculates basic earnings per share (EPS) by dividing
net income attributable to controlling interest by the
weighted-average number of shares of common stock outstanding for
the period (net of treasury shares). When it would not be
antidilutive (such as during periods of net loss), the diluted EPS
also reflects the potential dilution that could occur if common
stock were issued for awards under the Stock Incentive Plan.</t>
  </si>
  <si>
    <t>Business Combinations (Tables)</t>
  </si>
  <si>
    <t>Fair Value of the Consideration Transferred</t>
  </si>
  <si>
    <t xml:space="preserve">The acquisition date fair value of the total consideration
transferred is presented in the table below:
Acquisition
consideration
August 17, 2015 Fair value
Cash 98.9
Earn-out 25.0
Deferred purchase consideration 14.6
Total consideration transferred $ 138.5 </t>
  </si>
  <si>
    <t>Summary of Recognized Preliminary Fair Values of Identifiable Assets Acquired and Liabilities Assumed</t>
  </si>
  <si>
    <t xml:space="preserve">The following table summarizes the recognized preliminary fair
values of identifiable assets acquired and liabilities assumed as
of the acquisition date:
Amounts recognized as of acquisition
date
August 17, 2015 Fair value
Assets:
Receivables $ 11.5
Inventories 6.0
Other current assets 0.1
Property, plant and equipment 0.1
Intangibles 43.8
Goodwill 84.9
Total assets $ 146.4
Liabilities:
Accounts payable $ 7.6
Accrued expenses 0.3
Total liabilities $ 7.9
Net assets acquired $ 138.5 </t>
  </si>
  <si>
    <t>Fair Value Measurement (Tables)</t>
  </si>
  <si>
    <t>Financial Assets and Liabilities Measured at Fair Value on Recurring Basis</t>
  </si>
  <si>
    <t>The tables below present information about the Company’s
financial assets and liabilities measured at fair value on a
recurring basis as of September 30, 2015 and December 31,
2014.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densed
Consolidated Balance Sheet at September 30, 2015 and in the
Consolidated Balance Sheet at December 31, 2014, have been
presented on a gross basis. The net amounts subject to netting
agreements that the Company choose not to offset are presented in
footnotes. According to the close-out netting agreements,
transaction amounts payable to a counterparty on the same date and
in the same currency can be netted.
September 30, 2015
Fair Value
Description Nominal Derivative Derivative
Balance sheet location
Derivatives designated as hedging instruments 1)
Foreign exchange forward contracts, less than 1 year (cash flow
hedge) $ 61.2 $ 0.6 $ 0.0
Other current assets/ Other current liabilities
Foreign exchange forward contracts, less than 2 year (cash flow
hedge) 25.5 0.2 0.0
Other non-current assets/ Other non-current liabilities
Total derivatives designated as hedging instruments $ 86.7 $ 0.8 $ 0.0
Derivatives not designated as hedging instruments
Foreign exchange swaps, less than 6 months $ 427.4 2) $ 0.2 3) $ 0.4 4)
Other current assets/ Other current liabilities
Total derivatives not designated as hedging instruments $ 427.4 $ 0.2 $ 0.4
1)
2)
3)
4)
December 31, 2014
Fair Value
Description Nominal volume Derivative asset Derivative liability
Balance sheet location
Derivatives designated as hedging instruments 1)
Foreign exchange forward contracts, less than 1 year (cash flow
hedge) $
— $
— $
—
Other current assets/ Other current liabilities
Foreign exchange forward contracts, less than 2 year (cash flow
hedge)
—
—
—
Other non-current assets/ Other non-current liabilities
Total derivatives designated as hedging instruments $
— $
— $
—
Derivatives not designated as hedging instruments
Foreign exchange swaps, less than 6 months $ 459.1 2) $ 1.3 3) $ 0.4 4)
Other current assets/ Other current liabilities
Total derivatives not designated as hedging instruments $ 459.1 $ 1.3 $ 0.4
1)
2)
3)
4)</t>
  </si>
  <si>
    <t>Fair Value of Debt</t>
  </si>
  <si>
    <t>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of
derivatives is estimated using a discounted cash flow method based
on quoted market prices. The fair value and carrying value of debt
is summarized in the table below. The Company has determined that
each of these fair value measurements of debt reside within Level 2
of the fair value hierarchy. The discount rates for all derivative
contracts are based on bank deposit or swap interest rates. Credit
risk has been considered when determining the discount rates used
for the derivative contracts.
Long-term debt September 30, Carrying value 1) September 30, Fair value December 31, 2014 Carrying value 1) December 31, Fair value
U.S. Private placement $ 1,422.2 $ 1,503.6 $ 1,424.2 $ 1,510.2
Medium-term notes 77.2 79.4 83.2 86.3
Other long-term debt 0.1 0.1 13.8 13.8
Total $ 1,499.5 $ 1,583.1 $ 1,521.2 $ 1,610.3
Short-term debt
Overdrafts and other short-term debt $ 53.3 $ 53.3 $ 57.8 $ 57.8
Short-term portion of long-term debt 0.2 0.2 21.8 21.8
Total $ 53.5 $ 53.5 $ 79.6 $ 79.6
1) Debt as reported in balance sheet.</t>
  </si>
  <si>
    <t>Inventories (Tables)</t>
  </si>
  <si>
    <t>Components of Inventories</t>
  </si>
  <si>
    <t xml:space="preserve">The components of inventories were as follows:
As of
September 30, 2015 December 31, 2014
Raw materials $ 335.7 $ 312.2
Work in progress 241.0 240.6
Finished products 201.7 206.0
Inventories 778.4 758.8
Inventory valuation reserve (85.6 ) (83.3 )
Total inventories, net of reserve $ 692.8 $ 675.5 </t>
  </si>
  <si>
    <t>Goodwill (Tables)</t>
  </si>
  <si>
    <t>Summary of Goodwill</t>
  </si>
  <si>
    <t>Goodwill
Previous reporting units Passive Safety Active Safety 1) Total
Balance December 31, 2014 $ 1,586.2 $ 7.8 $ 1,594.0
New segments Passive Safety Electronics 1) Total
Balance January 1, 2015 before goodwill
reallocation $ 1,586.2 $ 7.8 $ 1,594.0
Allocation of goodwill due to change in segment reporting (185.7 ) 185.7
—
Balance January 1, 2015 after goodwill reallocation $ 1,400.5 $ 193.5 $ 1,594.0
Goodwill from business combination
— 84.9 84.9
Effect of currency translation (10.9 )
— (10.9 )
Balance September 30, 2015 $ 1,389.6 $ 278.4 $ 1,668.0
1) As of January 1, 2015, the goodwill amount related to
the reporting unit Active Safety Systems was allocated to the
Electronics segment, shown in the table above.</t>
  </si>
  <si>
    <t>Restructuring (Tables)</t>
  </si>
  <si>
    <t>Schedule of Change in Balance Sheet Position of Restructuring Reserves</t>
  </si>
  <si>
    <t xml:space="preserve">Third quarter of 2015
The employee-related restructuring provisions and cash payments in
the third quarter of 2015 mainly related to headcount reductions in
high-cost countries in Europe. The changes in the employee-related
reserves were charged against Other income (expense), net in the
Consolidated Statements of Net Income. The table below summarizes
the change in the balance sheet position of the restructuring
reserves from June 30, 2015 to September 30, 2015.
June 30, Provision/ Provision/ Cash Translation September 30,
Restructuring employee-related $ 81.9 $ 41.1 $ (0.1 ) $ (12.5 ) $ (0.5 ) $ 109.9
Total reserve $ 81.9 $ 41.1 $ (0.1 ) $ (12.5 ) $ (0.5 ) $ 109.9
Second quarter of 2015
The employee-related restructuring provisions and cash payments in
the second quarter of 2015 mainly related to headcount reductions
in high-cost countries in Europe. The changes in the
employee-related reserves were charged against Other income
(expense), net in the Consolidated Statements of Net Income. The
table below summarizes the change in the balance sheet position of
the restructuring reserves from March 31, 2015 to
June 30, 2015.
March 31, Provision/ Provision/ Cash Translation June 30,
Restructuring employee-related $ 79.3 $ 7.4 $ (0.9 ) $ (6.7 ) $ 2.8 $ 81.9
Other
— 0.2
— (0.2 )
—
—
Total reserve $ 79.3 $ 7.6 $ (0.9 ) $ (6.9 ) $ 2.8 $ 81.9
First quarter of 2015
The employee-related restructuring provisions and cash payments in
the first quarter of 2015 mainly related to headcount reductions in
high-cost countries in Europe. The changes in the employee-related
reserves were charged against Other income (expense), net in the
Consolidated Statements of Net Income. The table below summarizes
the change in the balance sheet position of the restructuring
reserves from December 31, 2014 to March 31, 2015.
December 31, Provision/ Provision/ Cash Translation March 31,
Restructuring employee-related $ 79.6 $ 35.5 $ (0.9 ) $ (25.9 ) $ (9.0 ) $ 79.3
Other 0.2 0.1
— (0.3 )
—
—
Total reserve $ 79.8 $ 35.6 $ (0.9 ) $ (26.2 ) $ (9.0 ) $ 79.3
2014
In 2014, the employee-related restructuring provisions and cash
payments mainly related to headcount reductions in high-cost
countries in Europe. The changes in the employee-related reserves
have been charged against Other income (expense), net in the
Consolidated Statements of Net Income. The table below summarizes
the change in the balance sheet position of the restructuring
reserves from December 31, 2013 to December 31, 2014.
December 31, Provision/ Provision/ Cash Translation December 31,
Restructuring employee-related $ 93.9 $ 42.6 $ (2.3 ) $ (44.2 ) $ (10.4 ) $ 79.6
Other 0.3 0.2 (0.0 ) (0.3 ) 0.0 0.2
Total reserve $ 94.2 $ 42.8 $ (2.3 ) $ (44.5 ) $ (10.4 ) $ 79.8 </t>
  </si>
  <si>
    <t>Product-Related Liabilities (Tables)</t>
  </si>
  <si>
    <t>Schedule of Change in Balance Sheet Position of Product-Related Liabilities</t>
  </si>
  <si>
    <t xml:space="preserve">The table below summarizes the change in the balance sheet position
of the product-related liabilities. The provisions for the three
months ended September 30, 2015 mainly relate to warranty
related issues. The provisions for the nine months ended
September 30, 2015 mainly relate to recall related issues. The
cash paid for the three months ended September 30, 2015 mainly
relate to warranty related issues. The cash paid for the nine
months ended September 30, 2015 mainly relate to recall
related issues. The provisions for the three and nine months ended
September 30, 2014 mainly relate to recall related issues. The
cash paid for the three and nine months ended September 30,
2014 mainly relate to warranty related issues.
Three months ended Nine months ended
September 30, September 30, September 30, September 30,
Reserve at beginning of the period $ 62.9 $ 47.7 $ 51.3 $ 36.4
Change in reserve 7.9 11.3 32.8 27.9
Cash payments (6.7 ) (6.8 ) (18.9 ) (12.2 )
Translation difference (0.5 ) (0.9 ) (1.6 ) (0.8 )
Reserve at end of the period $ 63.6 $ 51.3 $ 63.6 $ 51.3 </t>
  </si>
  <si>
    <t>Retirement Plans (Tables)</t>
  </si>
  <si>
    <t>Schedule of Components of Total Net Periodic Benefit Cost</t>
  </si>
  <si>
    <t xml:space="preserve">The components of total Net Periodic Benefit Cost associated with
the Company’s defined benefit retirement plans are as
follows:
Three months ended Nine months ended
September 30, September 30, September 30, September 30,
Service cost $ 5.7 $ 5.3 $ 17.3 $ 15.8
Interest cost 5.3 5.2 15.8 15.9
Expected return on plan assets (5.3 ) (5.0 ) (16.0 ) (15.0 )
Amortization prior service credit (0.2 ) (0.2 ) (0.5 ) (0.6 )
Amortization of actuarial loss 2.5 0.7 7.5 2.2
Net Periodic Benefit Cost $ 8.0 $ 6.0 $ 24.1 $ 18.3 </t>
  </si>
  <si>
    <t>Controlling and Non-Controlling Interest (Tables)</t>
  </si>
  <si>
    <t>Schedule of Controlling and Non-Controlling Interest</t>
  </si>
  <si>
    <t>Earnings per share (Tables)</t>
  </si>
  <si>
    <t>Weighted Average Shares Used in Earnings Per Share Calculation</t>
  </si>
  <si>
    <t xml:space="preserve">Actual weighted average shares used in calculating earnings per
share were:
(In millions) Three months ended Nine months ended
September 30, September 30, September 30, September 30,
Weighted average shares basic 88.1 91.6 88.2 92.9
Effect of dilutive securities: - stock options/share awards 0.2 0.3 0.2 0.3
Weighted average shares diluted 88.3 91.9 88.4 93.2 </t>
  </si>
  <si>
    <t>Segment Information (Tables)</t>
  </si>
  <si>
    <t>Segment Information Sales Including Intersegment Sales</t>
  </si>
  <si>
    <t>Three months
ended Nine months
ended
Net sales, including Intersegment
Sales Sept 30, Sept 30, Sept 30, Sept 30,
(Dollars in millions) 2015 2014 2015 2014
Passive Safety $ 1,797.2 $ 1,862.9 $ 5,552.9 $ 5,828.3
Electronics 397.1 356.9 1,125.4 1,092.2
Total segment sales $ 2,194.3 $ 2,219.8 $ 6,678.3 $ 6,920.5
Corporate and other 3.9 5.0 11.1 14.1
Intersegment sales (13.7 ) (16.8 ) (39.3 ) (47.8 )
Total net sales $ 2,184.5 $ 2,208.0 $ 6,650.1 $ 6,886.8</t>
  </si>
  <si>
    <t>Segment Information Income Before Income Taxes</t>
  </si>
  <si>
    <t>Three months
ended Nine months
ended
Income before Income Taxes Sept 30, Sept 30, Sept 30, Sept 30,
(Dollars in millions) 2015 2014 2015 2014
Passive Safety $ 145.8 $ 144.6 $ 404.7 $ 410.7
Electronics 11.4 14.8 32.2 51.6
Segment operating income $ 157.2 $ 159.4 $ 436.9 $ 462.3
Corporate and other 0.6 15.4 9.6 43.6
Interest and other non-operating expenses, net (6.6 ) (19.7 ) (39.2 ) (48.0 )
Income from equity method investments 0.6 1.4 3.5 5.8
Income before income taxes $ 151.8 $ 156.5 $ 410.8 $ 463.7</t>
  </si>
  <si>
    <t>Segment Information Capital Expenditures</t>
  </si>
  <si>
    <t>Three months ended
Nine months ended
Capital Expenditures
Sept 30,
Sept 30,
Sept 30,
Sept 30,
(Dollars in millions) 2015 2014 2015 2014
Passive Safety $ 84.2 $ 97.3 $ 306.5 $ 274.8
Electronics 12.4 19.8 37.1 50.3
Corporate and other 1.1 1.3 4.1 1.7
Total capital expenditures $ 97.7 $ 118.4 $ 347.7 $ 326.8</t>
  </si>
  <si>
    <t>Segment Information Depreciation and Amortization</t>
  </si>
  <si>
    <t>Three months ended Nine months
ended
Depreciation and Amortization Sept 30, Sept 30, Sept 30, Sept 30,
(Dollars in millions) 2015 2014 2015 2014
Passive Safety $ 67.1 $ 64.5 $ 192.6 $ 190.7
Electronics 11.8 11.5 33.6 33.0
Corporate and other 1.2 1.4 3.4 4.3
Total depreciation and amortization $ 80.1 $ 77.4 $ 229.6 $ 228.0</t>
  </si>
  <si>
    <t>Segment Information Segment Assets</t>
  </si>
  <si>
    <t>As of
Segment Assets
Sept 30,
December 31,
(Dollars in millions) 2015 2014
Passive Safety $ 5,451.8 $ 5,782.3
Electronics 943.6 713.9
Segment assets $ 6,395.4 $ 6,496.2
Corporate and other 1) 898.0 946.7
Total assets $ 7,293.4 $ 7,442.9
1) Corporate and other assets mainly consist of cash and cash
equivalents, income taxes and equity method investments.</t>
  </si>
  <si>
    <t>Business Combinations - Additional Information (Detail) - M/A-COM Automotive Solutions Business - USD ($)</t>
  </si>
  <si>
    <t>Aug. 17, 2015</t>
  </si>
  <si>
    <t>Business Acquisition [Line Items]</t>
  </si>
  <si>
    <t>Payments to acquire business, cash paid</t>
  </si>
  <si>
    <t>Additional cash payment to acquire business based on achievement of revenue based earn-out targets</t>
  </si>
  <si>
    <t>Deferred purchase consideration</t>
  </si>
  <si>
    <t>Consultant service period</t>
  </si>
  <si>
    <t>2 years</t>
  </si>
  <si>
    <t>Business combination, net sales</t>
  </si>
  <si>
    <t>Business combination, operating income</t>
  </si>
  <si>
    <t>Inventory fair value step-up adjustments</t>
  </si>
  <si>
    <t>Business combination, acquired account receivables net</t>
  </si>
  <si>
    <t>Business combination, acquired account receivables gross</t>
  </si>
  <si>
    <t>Business combination, acquired account receivables not expected to be collected</t>
  </si>
  <si>
    <t>Earn-out</t>
  </si>
  <si>
    <t>Estimated undiscounted outcomes minimum</t>
  </si>
  <si>
    <t>Goodwill expected to be fully deductible for tax purposes</t>
  </si>
  <si>
    <t>Customer Contract</t>
  </si>
  <si>
    <t>Business combination, intangible assets</t>
  </si>
  <si>
    <t>4 years</t>
  </si>
  <si>
    <t>Technology And Intellectual Property</t>
  </si>
  <si>
    <t>7 years 6 months</t>
  </si>
  <si>
    <t>Fair Value of Consideration Transferred (Detail) - M/A-COM Automotive Solutions Business $ in Millions</t>
  </si>
  <si>
    <t>Aug. 17, 2015USD ($)</t>
  </si>
  <si>
    <t>Cash consideration</t>
  </si>
  <si>
    <t>Total consideration transferred</t>
  </si>
  <si>
    <t>Summary of Recognized Preliminary Fair Values of Identifiable Assets Acquired and Liabilities Assumed (Detail) - USD ($) $ in Millions</t>
  </si>
  <si>
    <t>Assets:</t>
  </si>
  <si>
    <t>M/A-COM Automotive Solutions Business</t>
  </si>
  <si>
    <t>Receivables</t>
  </si>
  <si>
    <t>Property, plant and equipment</t>
  </si>
  <si>
    <t>Intangibles</t>
  </si>
  <si>
    <t>Liabilities:</t>
  </si>
  <si>
    <t>Total liabilities</t>
  </si>
  <si>
    <t>Net assets acquired</t>
  </si>
  <si>
    <t>Financial Assets and Liabilities Measured at Fair Value on Recurring Basis (Detail) - Fair Value, Measurements, Recurring - USD ($) $ in Millions</t>
  </si>
  <si>
    <t>Derivatives Designated as Hedging Instruments</t>
  </si>
  <si>
    <t>Fair Value, Assets and Liabilities Measured on Recurring Basis [Line Items]</t>
  </si>
  <si>
    <t>Nominal volume</t>
  </si>
  <si>
    <t>Derivatives Designated as Hedging Instruments | Other current assets</t>
  </si>
  <si>
    <t>Derivative asset</t>
  </si>
  <si>
    <t>Derivatives Designated as Hedging Instruments | Other current liabilities</t>
  </si>
  <si>
    <t>Derivative liability</t>
  </si>
  <si>
    <t>Not Designated as Hedging Instrument</t>
  </si>
  <si>
    <t>Not Designated as Hedging Instrument | Other current assets</t>
  </si>
  <si>
    <t>Not Designated as Hedging Instrument | Other current liabilities</t>
  </si>
  <si>
    <t>Less Than One Year | Derivatives Designated as Hedging Instruments | Foreign Exchange Forward | Cash Flow Hedging</t>
  </si>
  <si>
    <t>Less Than One Year | Derivatives Designated as Hedging Instruments | Foreign Exchange Forward | Other current assets | Cash Flow Hedging</t>
  </si>
  <si>
    <t>Less Than One Year | Derivatives Designated as Hedging Instruments | Foreign Exchange Forward | Other current liabilities | Cash Flow Hedging</t>
  </si>
  <si>
    <t>Less Than Two Years | Derivatives Designated as Hedging Instruments | Foreign Exchange Forward | Cash Flow Hedging</t>
  </si>
  <si>
    <t>Less Than Two Years | Derivatives Designated as Hedging Instruments | Foreign Exchange Forward | Other Non-Current Asset | Cash Flow Hedging</t>
  </si>
  <si>
    <t>Less Than Two Years | Derivatives Designated as Hedging Instruments | Foreign Exchange Forward | Other Non-Current Liabilities | Cash Flow Hedging</t>
  </si>
  <si>
    <t>Less Than Six Months | Not Designated as Hedging Instrument | Foreign Exchange Swaps</t>
  </si>
  <si>
    <t>[2]</t>
  </si>
  <si>
    <t>[3]</t>
  </si>
  <si>
    <t>Less Than Six Months | Not Designated as Hedging Instrument | Foreign Exchange Swaps | Other current assets</t>
  </si>
  <si>
    <t>[4]</t>
  </si>
  <si>
    <t>[5]</t>
  </si>
  <si>
    <t>Less Than Six Months | Not Designated as Hedging Instrument | Foreign Exchange Swaps | Other current liabilities</t>
  </si>
  <si>
    <t>[6]</t>
  </si>
  <si>
    <t>[7]</t>
  </si>
  <si>
    <t>There is no netting since there are no offsetting contracts.</t>
  </si>
  <si>
    <t>Net nominal amount after deducting for offsetting swaps under ISDA agreements is $352.9 million.</t>
  </si>
  <si>
    <t>Net nominal amount after deducting for offsetting swaps under ISDA agreements is $390.9 million.</t>
  </si>
  <si>
    <t>Net amount after deducting for offsetting swaps under ISDA agreements is $0.2 million.</t>
  </si>
  <si>
    <t>Net amount after deducting for offsetting swaps under ISDA agreements is $1.3 million.</t>
  </si>
  <si>
    <t>Net amount after deducting for offsetting swaps under ISDA agreements is $0.3 million.</t>
  </si>
  <si>
    <t>Net amount after deducting for offsetting swaps under ISDA agreements is $0.4 million.</t>
  </si>
  <si>
    <t>Financial Assets and Liabilities Measured at Fair Value on Recurring Basis (Parenthetical) (Detail) - Not Designated as Hedging Instrument - Other Current Assets Liabilities - Foreign Exchange Swaps - Fair Value, Measurements, Recurring - Less Than Six Months - USD ($) $ in Millions</t>
  </si>
  <si>
    <t>Derivative notional volume, amount after offsetting swaps</t>
  </si>
  <si>
    <t>Derivative asset, amount after offsetting swaps</t>
  </si>
  <si>
    <t>Derivative liability, amount after offsetting swaps</t>
  </si>
  <si>
    <t>Fair Value Measurement - Additional Information (Detail) - USD ($)</t>
  </si>
  <si>
    <t>Fair Value, Assets and Liabilities Measured on Recurring and Nonrecurring Basis [Line Items]</t>
  </si>
  <si>
    <t>Asset impairment charges</t>
  </si>
  <si>
    <t>Derivative instruments gain (loss) reclassified from accumulated OCI, recognized in income Statement</t>
  </si>
  <si>
    <t>Derivatives designated as hedging instruments outstanding</t>
  </si>
  <si>
    <t>Gain (loss) recognized in consolidated statement of net income</t>
  </si>
  <si>
    <t>Derivatives Designated as Hedging Instruments | Foreign Exchange Forward | Cash Flow Hedging | Less Than One Year</t>
  </si>
  <si>
    <t>Gain (loss) recognized in OCI on derivative effective portion, net</t>
  </si>
  <si>
    <t>Derivatives Designated as Hedging Instruments | Foreign Exchange Forward | Cash Flow Hedging | Less Than Two Years</t>
  </si>
  <si>
    <t>Fair Value of Debt (Detail) - USD ($) $ in Millions</t>
  </si>
  <si>
    <t>Carrying Amounts and Fair Values of Financial Instruments [Line Items]</t>
  </si>
  <si>
    <t>Long-term debt, fair value</t>
  </si>
  <si>
    <t>Short-term debt, fair value</t>
  </si>
  <si>
    <t>U.S. Private Placement - Long-Term Debt</t>
  </si>
  <si>
    <t>Medium-term Notes</t>
  </si>
  <si>
    <t>Other Long-Term Debt</t>
  </si>
  <si>
    <t>Overdrafts and Other Short-Term Debt</t>
  </si>
  <si>
    <t>Short-Term Portion of Long-Term Debt</t>
  </si>
  <si>
    <t>Income Taxes - Additional Information (Detail) - USD ($) $ in Millions</t>
  </si>
  <si>
    <t>Income Taxes [Line Items]</t>
  </si>
  <si>
    <t>Effective income tax rate</t>
  </si>
  <si>
    <t>34.70%</t>
  </si>
  <si>
    <t>31.90%</t>
  </si>
  <si>
    <t>33.90%</t>
  </si>
  <si>
    <t>30.80%</t>
  </si>
  <si>
    <t>Increase/(decrease) in effective tax rate due to impact of discrete tax items</t>
  </si>
  <si>
    <t>(0.40%)</t>
  </si>
  <si>
    <t>(0.20%)</t>
  </si>
  <si>
    <t>(0.60%)</t>
  </si>
  <si>
    <t>0.40%</t>
  </si>
  <si>
    <t>Net decrease to income tax reserves for unrecognized tax benefits based on tax positions related to current and prior years</t>
  </si>
  <si>
    <t>Decrease to income tax reserves for unrecognized tax benefits of prior years due to lapse of applicable statute of limitations</t>
  </si>
  <si>
    <t>Unrecognized tax benefits reserve that would impact effective tax rate if released into income</t>
  </si>
  <si>
    <t>Unrecognized tax benefits payable, current</t>
  </si>
  <si>
    <t>Unrecognized tax benefits payable, non-current</t>
  </si>
  <si>
    <t>Components of Inventories (Detail) - USD ($) $ in Millions</t>
  </si>
  <si>
    <t>Inventory [Line Items]</t>
  </si>
  <si>
    <t>Raw materials</t>
  </si>
  <si>
    <t>Work in progress</t>
  </si>
  <si>
    <t>Finished products</t>
  </si>
  <si>
    <t>Inventory valuation reserve</t>
  </si>
  <si>
    <t>Total inventories, net of reserve</t>
  </si>
  <si>
    <t>Summary of Goodwill (Detail) $ in Millions</t>
  </si>
  <si>
    <t>Sep. 30, 2015USD ($)</t>
  </si>
  <si>
    <t>Goodwill [Line Items]</t>
  </si>
  <si>
    <t>Goodwill, beginning balance</t>
  </si>
  <si>
    <t>Balance January 1, 2015 after goodwill reallocation</t>
  </si>
  <si>
    <t>Goodwill from business combination</t>
  </si>
  <si>
    <t>Effect of currency translation</t>
  </si>
  <si>
    <t>Goodwill, Ending balance</t>
  </si>
  <si>
    <t>Passive Safety</t>
  </si>
  <si>
    <t>Allocation of goodwill due to change in segment reporting</t>
  </si>
  <si>
    <t>Active Safety System</t>
  </si>
  <si>
    <t>Electronics</t>
  </si>
  <si>
    <t>As of January 1, 2015, the goodwill amount related to the reporting unit Active Safety Systems was allocated to the Electronics segment, shown in the table above.</t>
  </si>
  <si>
    <t>Schedule of Changes in Balance Sheet Position of Restructuring Reserves (Detail) - USD ($) $ in Millions</t>
  </si>
  <si>
    <t>12 Months Ended</t>
  </si>
  <si>
    <t>Jun. 30, 2015</t>
  </si>
  <si>
    <t>Mar. 31, 2015</t>
  </si>
  <si>
    <t>Restructuring Cost and Reserve [Line Items]</t>
  </si>
  <si>
    <t>Restructuring reserve, beginning balance</t>
  </si>
  <si>
    <t>Provision/ Charge</t>
  </si>
  <si>
    <t>Provision/ Reversal</t>
  </si>
  <si>
    <t>Cash payments</t>
  </si>
  <si>
    <t>Translation difference</t>
  </si>
  <si>
    <t>Restructuring reserve, ending balance</t>
  </si>
  <si>
    <t>Restructuring employee-related</t>
  </si>
  <si>
    <t>Other Restructuring</t>
  </si>
  <si>
    <t>Summary of Change in Balance Sheet Position of Product-Related Liabilities (Detail) - USD ($) $ in Millions</t>
  </si>
  <si>
    <t>Product Liability Contingency [Line Items]</t>
  </si>
  <si>
    <t>Reserve at beginning of the period</t>
  </si>
  <si>
    <t>Change in reserve</t>
  </si>
  <si>
    <t>Reserve at end of the period</t>
  </si>
  <si>
    <t>Components of Net Periodic Benefit Cost (Detail) - Pension Plans, Defined Benefit - USD ($) $ in Millions</t>
  </si>
  <si>
    <t>Defined Benefit Plans and Other Postretirement Benefit Plans Table Text Block [Line Items]</t>
  </si>
  <si>
    <t>Service cost</t>
  </si>
  <si>
    <t>Interest cost</t>
  </si>
  <si>
    <t>Expected return on plan assets</t>
  </si>
  <si>
    <t>Amortization prior service credit</t>
  </si>
  <si>
    <t>Amortization of actuarial loss</t>
  </si>
  <si>
    <t>Net Periodic Benefit Cost</t>
  </si>
  <si>
    <t>Schedule of Controlling and Non-Controlling Interest (Detail) - USD ($) $ in Millions</t>
  </si>
  <si>
    <t>Noncontrolling Interest [Line Items]</t>
  </si>
  <si>
    <t>Balance at beginning of period</t>
  </si>
  <si>
    <t>Total Comprehensive Income:</t>
  </si>
  <si>
    <t>Foreign currency translation</t>
  </si>
  <si>
    <t>Defined benefit pension plan</t>
  </si>
  <si>
    <t>Common Stock incentives</t>
  </si>
  <si>
    <t>Cash dividends declared</t>
  </si>
  <si>
    <t>Dividends paid to non-controlling interests on subsidiary shares</t>
  </si>
  <si>
    <t>Investment in subsidiary by non-controlling interest</t>
  </si>
  <si>
    <t>Purchase of subsidiary shares from non-controlling interests</t>
  </si>
  <si>
    <t>Balance at end of period</t>
  </si>
  <si>
    <t>Controlling</t>
  </si>
  <si>
    <t>Noncontrolling Interest</t>
  </si>
  <si>
    <t>Contingent Liabilities - Additional Information (Detail) BRL in Millions, $ in Millions</t>
  </si>
  <si>
    <t>Jun. 06, 2012USD ($)</t>
  </si>
  <si>
    <t>Oct. 31, 2014USD ($)</t>
  </si>
  <si>
    <t>Oct. 31, 2014BRL</t>
  </si>
  <si>
    <t>Mar. 31, 2015USD ($)</t>
  </si>
  <si>
    <t>Jun. 30, 2014USD ($)Defendant</t>
  </si>
  <si>
    <t>Sep. 30, 2015USD ($)Defendant</t>
  </si>
  <si>
    <t>Loss Contingencies [Line Items]</t>
  </si>
  <si>
    <t>Cash paid for litigation settlements</t>
  </si>
  <si>
    <t>Number of defendants in antitrust class actions | Defendant</t>
  </si>
  <si>
    <t>United States District Court for Eastern District of Michigan</t>
  </si>
  <si>
    <t>Number of pending antitrust class actions | Defendant</t>
  </si>
  <si>
    <t>Number of classes of plaintiffs | Defendant</t>
  </si>
  <si>
    <t>Expense related settlement agreements</t>
  </si>
  <si>
    <t>Total Settlement agreement</t>
  </si>
  <si>
    <t>United States District Court for Eastern District of Michigan | Direct purchaser settlement class</t>
  </si>
  <si>
    <t>Settlement agreements amount</t>
  </si>
  <si>
    <t>United States District Court for Eastern District of Michigan | Auto dealer settlement class</t>
  </si>
  <si>
    <t>United States District Court for Eastern District of Michigan | End-payor settlement class</t>
  </si>
  <si>
    <t>Brazilian Subsidiaries</t>
  </si>
  <si>
    <t>Aggregate assessment for all alleged violations</t>
  </si>
  <si>
    <t>Ontario and Quebec Superior Court</t>
  </si>
  <si>
    <t>Earnings Per Share - Additional Information (Detail) - shares</t>
  </si>
  <si>
    <t>Earnings Per Share Basic And Diluted [Line Items]</t>
  </si>
  <si>
    <t>Potentially dilutive shares</t>
  </si>
  <si>
    <t>Shares from treasury stock utilized by Stock Incentive Plan</t>
  </si>
  <si>
    <t>Schedule of Actual Weighted Average Shares Used in Calculating Earnings Per Share (Detail) - shares shares in Millions</t>
  </si>
  <si>
    <t>Schedule of Weighted Average Number of Diluted Shares Outstanding [Line Items]</t>
  </si>
  <si>
    <t>Weighted average shares basic</t>
  </si>
  <si>
    <t>Effect of dilutive securities:</t>
  </si>
  <si>
    <t>stock options/share awards</t>
  </si>
  <si>
    <t>Weighted average shares diluted</t>
  </si>
  <si>
    <t>Segment Information - Additional Information (Detail)</t>
  </si>
  <si>
    <t>Sep. 30, 2015Segment</t>
  </si>
  <si>
    <t>Segment Reporting Information [Line Items]</t>
  </si>
  <si>
    <t>Number of operating segments</t>
  </si>
  <si>
    <t>Segment Information Sales Including Intersegment Sales (Detail) - USD ($) $ in Millions</t>
  </si>
  <si>
    <t>Segment Reporting, Revenue Reconciling Item [Line Items]</t>
  </si>
  <si>
    <t>Operating Segments</t>
  </si>
  <si>
    <t>Operating Segments | Passive Safety</t>
  </si>
  <si>
    <t>Operating Segments | Electronics</t>
  </si>
  <si>
    <t>Corporate and other</t>
  </si>
  <si>
    <t>Intersegment Eliminations</t>
  </si>
  <si>
    <t>Segment Information Income Before Income Taxes (Detail) - USD ($) $ in Millions</t>
  </si>
  <si>
    <t>Segment Reporting, Reconciling Item for Operating Profit (Loss) from Segment to Consolidated [Line Items]</t>
  </si>
  <si>
    <t>Segment operating income</t>
  </si>
  <si>
    <t>Interest and other non-operating expenses, net</t>
  </si>
  <si>
    <t>Segment Information Capital Expenditures (Detail) - USD ($) $ in Millions</t>
  </si>
  <si>
    <t>Segment Reporting, Other Significant Reconciling Item [Line Items]</t>
  </si>
  <si>
    <t>Capital expenditures</t>
  </si>
  <si>
    <t>Segment Information Depreciation and Amortization (Detail) - USD ($) $ in Millions</t>
  </si>
  <si>
    <t>Reconciliation of Depreciation by Segment [Line Items]</t>
  </si>
  <si>
    <t>Segment Information Segment Assets (Detail) - USD ($) $ in Millions</t>
  </si>
  <si>
    <t>Segment Reporting, Asset Reconciling Item [Line Items]</t>
  </si>
  <si>
    <t>Corporate and other assets mainly consist of cash and cash equivalents, income taxes and equity method investments.</t>
  </si>
  <si>
    <t>Subsequent Events - Additional Information (Detail)</t>
  </si>
  <si>
    <t>Subsequent Event [Line Items]</t>
  </si>
  <si>
    <t>Reportable events subsequent</t>
  </si>
  <si>
    <t>There were no reportable events subsequent to September 30, 2015.</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34670</v>
      </c>
    </row>
    <row spans="1:3" r="12">
      <c s="4" t="s" r="A12">
        <v>19</v>
      </c>
      <c s="4" t="s" r="B12">
        <v>20</v>
      </c>
    </row>
    <row spans="1:3" r="13">
      <c s="4" t="s" r="A13">
        <v>21</v>
      </c>
      <c s="4" t="s" r="B13">
        <v>22</v>
      </c>
    </row>
    <row spans="1:3" r="14">
      <c s="4" t="s" r="A14">
        <v>23</v>
      </c>
      <c s="5" t="n" r="C14">
        <v>88082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28</v>
      </c>
      <c s="2" t="s" r="B1">
        <v>1</v>
      </c>
    </row>
    <row spans="1:2" r="2">
      <c s="2" t="s" r="B2">
        <v>2</v>
      </c>
    </row>
    <row spans="1:2" r="3">
      <c s="4" t="s" r="A3">
        <v>128</v>
      </c>
      <c s="4" t="s" r="B3">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30</v>
      </c>
      <c s="2" t="s" r="B1">
        <v>1</v>
      </c>
    </row>
    <row spans="1:2" r="2">
      <c s="2" t="s" r="B2">
        <v>2</v>
      </c>
    </row>
    <row spans="1:2" r="3">
      <c s="4" t="s" r="A3">
        <v>130</v>
      </c>
      <c s="4" t="s" r="B3">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t="s" r="A1">
        <v>72</v>
      </c>
      <c s="2" t="s" r="B1">
        <v>1</v>
      </c>
    </row>
    <row spans="1:2" r="2">
      <c s="2" t="s" r="B2">
        <v>2</v>
      </c>
    </row>
    <row spans="1:2" r="3">
      <c s="4" t="s" r="A3">
        <v>72</v>
      </c>
      <c s="4" t="s" r="B3">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t="s" r="A1">
        <v>133</v>
      </c>
      <c s="2" t="s" r="B1">
        <v>1</v>
      </c>
    </row>
    <row spans="1:2" r="2">
      <c s="2" t="s" r="B2">
        <v>2</v>
      </c>
    </row>
    <row spans="1:2" r="3">
      <c s="4" t="s" r="A3">
        <v>133</v>
      </c>
      <c s="4" t="s" r="B3">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135</v>
      </c>
      <c s="2" t="s" r="B1">
        <v>1</v>
      </c>
    </row>
    <row spans="1:2" r="2">
      <c s="2" t="s" r="B2">
        <v>2</v>
      </c>
    </row>
    <row spans="1:2" r="3">
      <c s="4" t="s" r="A3">
        <v>135</v>
      </c>
      <c s="4" t="s" r="B3">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t="s" r="A1">
        <v>137</v>
      </c>
      <c s="2" t="s" r="B1">
        <v>1</v>
      </c>
    </row>
    <row spans="1:2" r="2">
      <c s="2" t="s" r="B2">
        <v>2</v>
      </c>
    </row>
    <row spans="1:2" r="3">
      <c s="4" t="s" r="A3">
        <v>137</v>
      </c>
      <c s="4" t="s" r="B3">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t="s" r="A1">
        <v>139</v>
      </c>
      <c s="2" t="s" r="B1">
        <v>1</v>
      </c>
    </row>
    <row spans="1:2" r="2">
      <c s="2" t="s" r="B2">
        <v>2</v>
      </c>
    </row>
    <row spans="1:2" r="3">
      <c s="4" t="s" r="A3">
        <v>139</v>
      </c>
      <c s="4" t="s" r="B3">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41</v>
      </c>
      <c s="2" t="s" r="B1">
        <v>1</v>
      </c>
    </row>
    <row spans="1:2" r="2">
      <c s="2" t="s" r="B2">
        <v>2</v>
      </c>
    </row>
    <row spans="1:2" r="3">
      <c s="4" t="s" r="A3">
        <v>141</v>
      </c>
      <c s="4" t="s" r="B3">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43</v>
      </c>
      <c s="2" t="s" r="B1">
        <v>1</v>
      </c>
    </row>
    <row spans="1:2" r="2">
      <c s="2" t="s" r="B2">
        <v>2</v>
      </c>
    </row>
    <row spans="1:2" r="3">
      <c s="4" t="s" r="A3">
        <v>143</v>
      </c>
      <c s="4" t="s" r="B3">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145</v>
      </c>
      <c s="2" t="s" r="B1">
        <v>1</v>
      </c>
    </row>
    <row spans="1:2" r="2">
      <c s="2" t="s" r="B2">
        <v>2</v>
      </c>
    </row>
    <row spans="1:2" r="3">
      <c s="4" t="s" r="A3">
        <v>145</v>
      </c>
      <c s="4" t="s" r="B3">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4" t="s" r="A3">
        <v>27</v>
      </c>
      <c s="7" t="n" r="B3">
        <v>2184.5</v>
      </c>
      <c s="8" t="n" r="C3">
        <v>2208</v>
      </c>
      <c s="7" t="n" r="D3">
        <v>6650.1</v>
      </c>
      <c s="7" t="n" r="E3">
        <v>6886.8</v>
      </c>
    </row>
    <row spans="1:5" r="4">
      <c s="4" t="s" r="A4">
        <v>28</v>
      </c>
      <c s="9" t="n" r="B4">
        <v>-1744.4</v>
      </c>
      <c s="9" t="n" r="C4">
        <v>-1781.6</v>
      </c>
      <c s="9" t="n" r="D4">
        <v>-5326.7</v>
      </c>
      <c s="9" t="n" r="E4">
        <v>-5550.9</v>
      </c>
    </row>
    <row spans="1:5" r="5">
      <c s="4" t="s" r="A5">
        <v>29</v>
      </c>
      <c s="9" t="n" r="B5">
        <v>440.1</v>
      </c>
      <c s="9" t="n" r="C5">
        <v>426.4</v>
      </c>
      <c s="9" t="n" r="D5">
        <v>1323.4</v>
      </c>
      <c s="9" t="n" r="E5">
        <v>1335.9</v>
      </c>
    </row>
    <row spans="1:5" r="6">
      <c s="4" t="s" r="A6">
        <v>30</v>
      </c>
      <c s="9" t="n" r="B6">
        <v>-101.3</v>
      </c>
      <c s="5" t="n" r="C6">
        <v>-101</v>
      </c>
      <c s="9" t="n" r="D6">
        <v>-303.1</v>
      </c>
      <c s="9" t="n" r="E6">
        <v>-308.1</v>
      </c>
    </row>
    <row spans="1:5" r="7">
      <c s="4" t="s" r="A7">
        <v>31</v>
      </c>
      <c s="9" t="n" r="B7">
        <v>-130.4</v>
      </c>
      <c s="9" t="n" r="C7">
        <v>-135.7</v>
      </c>
      <c s="9" t="n" r="D7">
        <v>-397.2</v>
      </c>
      <c s="9" t="n" r="E7">
        <v>-412.7</v>
      </c>
    </row>
    <row spans="1:5" r="8">
      <c s="4" t="s" r="A8">
        <v>32</v>
      </c>
      <c s="9" t="n" r="B8">
        <v>-4.2</v>
      </c>
      <c s="9" t="n" r="C8">
        <v>-4.1</v>
      </c>
      <c s="9" t="n" r="D8">
        <v>-11.2</v>
      </c>
      <c s="9" t="n" r="E8">
        <v>-12.4</v>
      </c>
    </row>
    <row spans="1:5" r="9">
      <c s="4" t="s" r="A9">
        <v>33</v>
      </c>
      <c s="9" t="n" r="B9">
        <v>-46.4</v>
      </c>
      <c s="9" t="n" r="C9">
        <v>-10.8</v>
      </c>
      <c s="9" t="n" r="D9">
        <v>-165.4</v>
      </c>
      <c s="9" t="n" r="E9">
        <v>-96.8</v>
      </c>
    </row>
    <row spans="1:5" r="10">
      <c s="4" t="s" r="A10">
        <v>34</v>
      </c>
      <c s="9" t="n" r="B10">
        <v>157.8</v>
      </c>
      <c s="9" t="n" r="C10">
        <v>174.8</v>
      </c>
      <c s="9" t="n" r="D10">
        <v>446.5</v>
      </c>
      <c s="9" t="n" r="E10">
        <v>505.9</v>
      </c>
    </row>
    <row spans="1:5" r="11">
      <c s="4" t="s" r="A11">
        <v>35</v>
      </c>
      <c s="9" t="n" r="B11">
        <v>0.6</v>
      </c>
      <c s="9" t="n" r="C11">
        <v>1.4</v>
      </c>
      <c s="9" t="n" r="D11">
        <v>3.5</v>
      </c>
      <c s="9" t="n" r="E11">
        <v>5.8</v>
      </c>
    </row>
    <row spans="1:5" r="12">
      <c s="4" t="s" r="A12">
        <v>36</v>
      </c>
      <c s="9" t="n" r="B12">
        <v>0.8</v>
      </c>
      <c s="9" t="n" r="C12">
        <v>1.6</v>
      </c>
      <c s="9" t="n" r="D12">
        <v>1.8</v>
      </c>
      <c s="9" t="n" r="E12">
        <v>4.1</v>
      </c>
    </row>
    <row spans="1:5" r="13">
      <c s="4" t="s" r="A13">
        <v>37</v>
      </c>
      <c s="9" t="n" r="B13">
        <v>-15.6</v>
      </c>
      <c s="9" t="n" r="C13">
        <v>-19.4</v>
      </c>
      <c s="9" t="n" r="D13">
        <v>-49.6</v>
      </c>
      <c s="9" t="n" r="E13">
        <v>-45.2</v>
      </c>
    </row>
    <row spans="1:5" r="14">
      <c s="4" t="s" r="A14">
        <v>38</v>
      </c>
      <c s="9" t="n" r="B14">
        <v>8.199999999999999</v>
      </c>
      <c s="9" t="n" r="C14">
        <v>-1.9</v>
      </c>
      <c s="9" t="n" r="D14">
        <v>8.6</v>
      </c>
      <c s="9" t="n" r="E14">
        <v>-6.9</v>
      </c>
    </row>
    <row spans="1:5" r="15">
      <c s="4" t="s" r="A15">
        <v>39</v>
      </c>
      <c s="9" t="n" r="B15">
        <v>151.8</v>
      </c>
      <c s="9" t="n" r="C15">
        <v>156.5</v>
      </c>
      <c s="9" t="n" r="D15">
        <v>410.8</v>
      </c>
      <c s="9" t="n" r="E15">
        <v>463.7</v>
      </c>
    </row>
    <row spans="1:5" r="16">
      <c s="4" t="s" r="A16">
        <v>40</v>
      </c>
      <c s="9" t="n" r="B16">
        <v>-52.7</v>
      </c>
      <c s="9" t="n" r="C16">
        <v>-49.8</v>
      </c>
      <c s="9" t="n" r="D16">
        <v>-139.2</v>
      </c>
      <c s="9" t="n" r="E16">
        <v>-142.7</v>
      </c>
    </row>
    <row spans="1:5" r="17">
      <c s="4" t="s" r="A17">
        <v>41</v>
      </c>
      <c s="9" t="n" r="B17">
        <v>99.09999999999999</v>
      </c>
      <c s="9" t="n" r="C17">
        <v>106.7</v>
      </c>
      <c s="9" t="n" r="D17">
        <v>271.6</v>
      </c>
      <c s="5" t="n" r="E17">
        <v>321</v>
      </c>
    </row>
    <row spans="1:5" r="18">
      <c s="4" t="s" r="A18">
        <v>42</v>
      </c>
      <c s="9" t="n" r="B18">
        <v>0.2</v>
      </c>
      <c s="9" t="n" r="C18">
        <v>0.2</v>
      </c>
      <c s="9" t="n" r="D18">
        <v>0.3</v>
      </c>
      <c s="9" t="n" r="E18">
        <v>1.4</v>
      </c>
    </row>
    <row spans="1:5" r="19">
      <c s="4" t="s" r="A19">
        <v>43</v>
      </c>
      <c s="7" t="n" r="B19">
        <v>98.90000000000001</v>
      </c>
      <c s="7" t="n" r="C19">
        <v>106.5</v>
      </c>
      <c s="7" t="n" r="D19">
        <v>271.3</v>
      </c>
      <c s="7" t="n" r="E19">
        <v>319.6</v>
      </c>
    </row>
    <row spans="1:5" r="20">
      <c s="4" t="s" r="A20">
        <v>44</v>
      </c>
      <c s="10" t="n" r="B20">
        <v>1.12</v>
      </c>
      <c s="10" t="n" r="C20">
        <v>1.16</v>
      </c>
      <c s="10" t="n" r="D20">
        <v>3.08</v>
      </c>
      <c s="10" t="n" r="E20">
        <v>3.44</v>
      </c>
    </row>
    <row spans="1:5" r="21">
      <c s="4" t="s" r="A21">
        <v>45</v>
      </c>
      <c s="10" t="n" r="B21">
        <v>1.12</v>
      </c>
      <c s="10" t="n" r="C21">
        <v>1.16</v>
      </c>
      <c s="10" t="n" r="D21">
        <v>3.07</v>
      </c>
      <c s="10" t="n" r="E21">
        <v>3.43</v>
      </c>
    </row>
    <row spans="1:5" r="22">
      <c s="4" t="s" r="A22">
        <v>46</v>
      </c>
      <c s="9" t="n" r="B22">
        <v>88.09999999999999</v>
      </c>
      <c s="9" t="n" r="C22">
        <v>91.59999999999999</v>
      </c>
      <c s="9" t="n" r="D22">
        <v>88.2</v>
      </c>
      <c s="9" t="n" r="E22">
        <v>92.90000000000001</v>
      </c>
    </row>
    <row spans="1:5" r="23">
      <c s="4" t="s" r="A23">
        <v>47</v>
      </c>
      <c s="9" t="n" r="B23">
        <v>88.3</v>
      </c>
      <c s="9" t="n" r="C23">
        <v>91.90000000000001</v>
      </c>
      <c s="9" t="n" r="D23">
        <v>88.40000000000001</v>
      </c>
      <c s="9" t="n" r="E23">
        <v>93.2</v>
      </c>
    </row>
    <row spans="1:5" r="24">
      <c s="4" t="s" r="A24">
        <v>48</v>
      </c>
      <c s="9" t="n" r="B24">
        <v>88.09999999999999</v>
      </c>
      <c s="9" t="n" r="C24">
        <v>90.5</v>
      </c>
      <c s="9" t="n" r="D24">
        <v>88.09999999999999</v>
      </c>
      <c s="9" t="n" r="E24">
        <v>90.5</v>
      </c>
    </row>
    <row spans="1:5" r="25">
      <c s="4" t="s" r="A25">
        <v>49</v>
      </c>
      <c s="10" t="n" r="B25">
        <v>0.5600000000000001</v>
      </c>
      <c s="10" t="n" r="C25">
        <v>0.54</v>
      </c>
      <c s="10" t="n" r="D25">
        <v>1.68</v>
      </c>
      <c s="10" t="n" r="E25">
        <v>1.6</v>
      </c>
    </row>
    <row spans="1:5" r="26">
      <c s="4" t="s" r="A26">
        <v>50</v>
      </c>
      <c s="10" t="n" r="B26">
        <v>0.5600000000000001</v>
      </c>
      <c s="10" t="n" r="C26">
        <v>0.54</v>
      </c>
      <c s="10" t="n" r="D26">
        <v>1.66</v>
      </c>
      <c s="10" t="n" r="E26">
        <v>1.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47</v>
      </c>
      <c s="2" t="s" r="B1">
        <v>1</v>
      </c>
    </row>
    <row spans="1:2" r="2">
      <c s="2" t="s" r="B2">
        <v>2</v>
      </c>
    </row>
    <row spans="1:2" r="3">
      <c s="4" t="s" r="A3">
        <v>147</v>
      </c>
      <c s="4" t="s" r="B3">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s="1" t="s" r="A1">
        <v>149</v>
      </c>
      <c s="2" t="s" r="B1">
        <v>1</v>
      </c>
    </row>
    <row spans="1:2" r="2">
      <c s="2" t="s" r="B2">
        <v>2</v>
      </c>
    </row>
    <row spans="1:2" r="3">
      <c s="4" t="s" r="A3">
        <v>150</v>
      </c>
      <c s="4" t="s" r="B3">
        <v>151</v>
      </c>
    </row>
    <row spans="1:2" r="4">
      <c s="4" t="s" r="A4">
        <v>130</v>
      </c>
      <c s="4" t="s" r="B4">
        <v>152</v>
      </c>
    </row>
    <row spans="1:2" r="5">
      <c s="4" t="s" r="A5">
        <v>153</v>
      </c>
      <c s="4" t="s" r="B5">
        <v>154</v>
      </c>
    </row>
    <row spans="1:2" r="6">
      <c s="4" t="s" r="A6">
        <v>141</v>
      </c>
      <c s="4" t="s" r="B6">
        <v>155</v>
      </c>
    </row>
    <row spans="1:2" r="7">
      <c s="4" t="s" r="A7">
        <v>156</v>
      </c>
      <c s="4" t="s" r="B7">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4" t="s" r="A3">
        <v>159</v>
      </c>
      <c s="4" t="s" r="B3">
        <v>160</v>
      </c>
    </row>
    <row spans="1:2" r="4">
      <c s="4" t="s" r="A4">
        <v>161</v>
      </c>
      <c s="4" t="s" r="B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63</v>
      </c>
      <c s="2" t="s" r="B1">
        <v>1</v>
      </c>
    </row>
    <row spans="1:2" r="2">
      <c s="2" t="s" r="B2">
        <v>2</v>
      </c>
    </row>
    <row spans="1:2" r="3">
      <c s="4" t="s" r="A3">
        <v>164</v>
      </c>
      <c s="4" t="s" r="B3">
        <v>165</v>
      </c>
    </row>
    <row spans="1:2" r="4">
      <c s="4" t="s" r="A4">
        <v>166</v>
      </c>
      <c s="4" t="s" r="B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68</v>
      </c>
      <c s="2" t="s" r="B1">
        <v>1</v>
      </c>
    </row>
    <row spans="1:2" r="2">
      <c s="2" t="s" r="B2">
        <v>2</v>
      </c>
    </row>
    <row spans="1:2" r="3">
      <c s="4" t="s" r="A3">
        <v>169</v>
      </c>
      <c s="4" t="s" r="B3">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171</v>
      </c>
      <c s="2" t="s" r="B1">
        <v>1</v>
      </c>
    </row>
    <row spans="1:2" r="2">
      <c s="2" t="s" r="B2">
        <v>2</v>
      </c>
    </row>
    <row spans="1:2" r="3">
      <c s="4" t="s" r="A3">
        <v>172</v>
      </c>
      <c s="4" t="s" r="B3">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s="1" t="s" r="A1">
        <v>174</v>
      </c>
      <c s="2" t="s" r="B1">
        <v>1</v>
      </c>
    </row>
    <row spans="1:2" r="2">
      <c s="2" t="s" r="B2">
        <v>2</v>
      </c>
    </row>
    <row spans="1:2" r="3">
      <c s="4" t="s" r="A3">
        <v>175</v>
      </c>
      <c s="4" t="s" r="B3">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s="1" t="s" r="A1">
        <v>177</v>
      </c>
      <c s="2" t="s" r="B1">
        <v>1</v>
      </c>
    </row>
    <row spans="1:2" r="2">
      <c s="2" t="s" r="B2">
        <v>2</v>
      </c>
    </row>
    <row spans="1:2" r="3">
      <c s="4" t="s" r="A3">
        <v>178</v>
      </c>
      <c s="4" t="s" r="B3">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180</v>
      </c>
      <c s="2" t="s" r="B1">
        <v>1</v>
      </c>
    </row>
    <row spans="1:2" r="2">
      <c s="2" t="s" r="B2">
        <v>2</v>
      </c>
    </row>
    <row spans="1:2" r="3">
      <c s="4" t="s" r="A3">
        <v>181</v>
      </c>
      <c s="4" t="s" r="B3">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t="s" r="A1">
        <v>183</v>
      </c>
      <c s="2" t="s" r="B1">
        <v>1</v>
      </c>
    </row>
    <row spans="1:2" r="2">
      <c s="2" t="s" r="B2">
        <v>2</v>
      </c>
    </row>
    <row spans="1:2" r="3">
      <c s="4" t="s" r="A3">
        <v>184</v>
      </c>
      <c s="4" t="s" r="B3">
        <v>1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v>
      </c>
      <c s="2" t="s" r="B1">
        <v>25</v>
      </c>
      <c s="2" t="s" r="D1">
        <v>1</v>
      </c>
    </row>
    <row spans="1:5" r="2">
      <c s="2" t="s" r="B2">
        <v>2</v>
      </c>
      <c s="2" t="s" r="C2">
        <v>26</v>
      </c>
      <c s="2" t="s" r="D2">
        <v>2</v>
      </c>
      <c s="2" t="s" r="E2">
        <v>26</v>
      </c>
    </row>
    <row spans="1:5" r="3">
      <c s="4" t="s" r="A3">
        <v>41</v>
      </c>
      <c s="7" t="n" r="B3">
        <v>99.09999999999999</v>
      </c>
      <c s="7" t="n" r="C3">
        <v>106.7</v>
      </c>
      <c s="7" t="n" r="D3">
        <v>271.6</v>
      </c>
      <c s="8" t="n" r="E3">
        <v>321</v>
      </c>
    </row>
    <row spans="1:5" r="4">
      <c s="3" t="s" r="A4">
        <v>52</v>
      </c>
    </row>
    <row spans="1:5" r="5">
      <c s="4" t="s" r="A5">
        <v>53</v>
      </c>
      <c s="9" t="n" r="B5">
        <v>-75.59999999999999</v>
      </c>
      <c s="9" t="n" r="C5">
        <v>-89.7</v>
      </c>
      <c s="9" t="n" r="D5">
        <v>-166.2</v>
      </c>
      <c s="5" t="n" r="E5">
        <v>-92</v>
      </c>
    </row>
    <row spans="1:5" r="6">
      <c s="4" t="s" r="A6">
        <v>54</v>
      </c>
      <c s="9" t="n" r="B6">
        <v>1.1</v>
      </c>
      <c s="9" t="n" r="D6">
        <v>0.6</v>
      </c>
    </row>
    <row spans="1:5" r="7">
      <c s="4" t="s" r="A7">
        <v>55</v>
      </c>
      <c s="9" t="n" r="B7">
        <v>2.5</v>
      </c>
      <c s="9" t="n" r="C7">
        <v>0.6</v>
      </c>
      <c s="9" t="n" r="D7">
        <v>6.9</v>
      </c>
      <c s="9" t="n" r="E7">
        <v>0.8</v>
      </c>
    </row>
    <row spans="1:5" r="8">
      <c s="4" t="s" r="A8">
        <v>56</v>
      </c>
      <c s="5" t="n" r="B8">
        <v>-72</v>
      </c>
      <c s="9" t="n" r="C8">
        <v>-89.09999999999999</v>
      </c>
      <c s="9" t="n" r="D8">
        <v>-158.7</v>
      </c>
      <c s="9" t="n" r="E8">
        <v>-91.2</v>
      </c>
    </row>
    <row spans="1:5" r="9">
      <c s="4" t="s" r="A9">
        <v>57</v>
      </c>
      <c s="9" t="n" r="B9">
        <v>-0.8</v>
      </c>
      <c s="9" t="n" r="C9">
        <v>-0.2</v>
      </c>
      <c s="9" t="n" r="D9">
        <v>-2.2</v>
      </c>
      <c s="9" t="n" r="E9">
        <v>-0.2</v>
      </c>
    </row>
    <row spans="1:5" r="10">
      <c s="4" t="s" r="A10">
        <v>58</v>
      </c>
      <c s="9" t="n" r="B10">
        <v>-72.8</v>
      </c>
      <c s="9" t="n" r="C10">
        <v>-89.3</v>
      </c>
      <c s="9" t="n" r="D10">
        <v>-160.9</v>
      </c>
      <c s="9" t="n" r="E10">
        <v>-91.40000000000001</v>
      </c>
    </row>
    <row spans="1:5" r="11">
      <c s="4" t="s" r="A11">
        <v>59</v>
      </c>
      <c s="9" t="n" r="B11">
        <v>26.3</v>
      </c>
      <c s="9" t="n" r="C11">
        <v>17.4</v>
      </c>
      <c s="9" t="n" r="D11">
        <v>110.7</v>
      </c>
      <c s="9" t="n" r="E11">
        <v>229.6</v>
      </c>
    </row>
    <row spans="1:5" r="12">
      <c s="4" t="s" r="A12">
        <v>60</v>
      </c>
      <c s="9" t="n" r="B12">
        <v>-0.1</v>
      </c>
      <c s="9" t="n" r="C12">
        <v>0.4</v>
      </c>
      <c s="5" t="n" r="D12">
        <v>0</v>
      </c>
      <c s="9" t="n" r="E12">
        <v>1.2</v>
      </c>
    </row>
    <row spans="1:5" r="13">
      <c s="4" t="s" r="A13">
        <v>61</v>
      </c>
      <c s="7" t="n" r="B13">
        <v>26.4</v>
      </c>
      <c s="8" t="n" r="C13">
        <v>17</v>
      </c>
      <c s="7" t="n" r="D13">
        <v>110.7</v>
      </c>
      <c s="7" t="n" r="E13">
        <v>22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s="1" t="s" r="A1">
        <v>185</v>
      </c>
      <c s="2" t="s" r="B1">
        <v>1</v>
      </c>
    </row>
    <row spans="1:2" r="2">
      <c s="2" t="s" r="B2">
        <v>2</v>
      </c>
    </row>
    <row spans="1:2" r="3">
      <c s="4" t="s" r="A3">
        <v>186</v>
      </c>
      <c s="4" t="s" r="B3">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t="s" r="A1">
        <v>188</v>
      </c>
      <c s="2" t="s" r="B1">
        <v>1</v>
      </c>
    </row>
    <row spans="1:2" r="2">
      <c s="2" t="s" r="B2">
        <v>2</v>
      </c>
    </row>
    <row spans="1:2" r="3">
      <c s="4" t="s" r="A3">
        <v>189</v>
      </c>
      <c s="4" t="s" r="B3">
        <v>190</v>
      </c>
    </row>
    <row spans="1:2" r="4">
      <c s="4" t="s" r="A4">
        <v>191</v>
      </c>
      <c s="4" t="s" r="B4">
        <v>192</v>
      </c>
    </row>
    <row spans="1:2" r="5">
      <c s="4" t="s" r="A5">
        <v>193</v>
      </c>
      <c s="4" t="s" r="B5">
        <v>194</v>
      </c>
    </row>
    <row spans="1:2" r="6">
      <c s="4" t="s" r="A6">
        <v>195</v>
      </c>
      <c s="4" t="s" r="B6">
        <v>196</v>
      </c>
    </row>
    <row spans="1:2" r="7">
      <c s="4" t="s" r="A7">
        <v>197</v>
      </c>
      <c s="4" t="s" r="B7">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s>
  <sheetData>
    <row spans="1:4" r="1">
      <c s="1" t="s" r="A1">
        <v>199</v>
      </c>
      <c s="2" t="s" r="B1">
        <v>200</v>
      </c>
      <c s="2" t="s" r="C1">
        <v>2</v>
      </c>
      <c s="2" t="s" r="D1">
        <v>2</v>
      </c>
    </row>
    <row spans="1:4" r="2">
      <c s="3" t="s" r="A2">
        <v>201</v>
      </c>
    </row>
    <row spans="1:4" r="3">
      <c s="4" t="s" r="A3">
        <v>202</v>
      </c>
      <c s="8" t="n" r="B3">
        <v>98900000</v>
      </c>
    </row>
    <row spans="1:4" r="4">
      <c s="4" t="s" r="A4">
        <v>203</v>
      </c>
      <c s="5" t="n" r="B4">
        <v>30000000</v>
      </c>
    </row>
    <row spans="1:4" r="5">
      <c s="4" t="s" r="A5">
        <v>204</v>
      </c>
      <c s="8" t="n" r="B5">
        <v>14600000</v>
      </c>
    </row>
    <row spans="1:4" r="6">
      <c s="4" t="s" r="A6">
        <v>205</v>
      </c>
      <c s="4" t="s" r="B6">
        <v>206</v>
      </c>
    </row>
    <row spans="1:4" r="7">
      <c s="4" t="s" r="A7">
        <v>207</v>
      </c>
      <c s="8" t="n" r="C7">
        <v>10600000</v>
      </c>
    </row>
    <row spans="1:4" r="8">
      <c s="4" t="s" r="A8">
        <v>208</v>
      </c>
      <c s="5" t="n" r="C8">
        <v>300000</v>
      </c>
    </row>
    <row spans="1:4" r="9">
      <c s="4" t="s" r="A9">
        <v>209</v>
      </c>
      <c s="5" t="n" r="C9">
        <v>1700000</v>
      </c>
    </row>
    <row spans="1:4" r="10">
      <c s="4" t="s" r="A10">
        <v>210</v>
      </c>
      <c s="8" t="n" r="B10">
        <v>11500000</v>
      </c>
    </row>
    <row spans="1:4" r="11">
      <c s="4" t="s" r="A11">
        <v>211</v>
      </c>
      <c s="5" t="n" r="B11">
        <v>12200000</v>
      </c>
    </row>
    <row spans="1:4" r="12">
      <c s="4" t="s" r="A12">
        <v>212</v>
      </c>
      <c s="5" t="n" r="B12">
        <v>700000</v>
      </c>
    </row>
    <row spans="1:4" r="13">
      <c s="4" t="s" r="A13">
        <v>213</v>
      </c>
      <c s="5" t="n" r="B13">
        <v>25000000</v>
      </c>
    </row>
    <row spans="1:4" r="14">
      <c s="4" t="s" r="A14">
        <v>214</v>
      </c>
      <c s="5" t="n" r="B14">
        <v>0</v>
      </c>
    </row>
    <row spans="1:4" r="15">
      <c s="4" t="s" r="A15">
        <v>215</v>
      </c>
      <c s="8" t="n" r="B15">
        <v>84900000</v>
      </c>
    </row>
    <row spans="1:4" r="16">
      <c s="4" t="s" r="A16">
        <v>216</v>
      </c>
    </row>
    <row spans="1:4" r="17">
      <c s="3" t="s" r="A17">
        <v>201</v>
      </c>
    </row>
    <row spans="1:4" r="18">
      <c s="4" t="s" r="A18">
        <v>217</v>
      </c>
      <c s="5" t="n" r="C18">
        <v>36900000</v>
      </c>
      <c s="8" t="n" r="D18">
        <v>36900000</v>
      </c>
    </row>
    <row spans="1:4" r="19">
      <c s="4" t="s" r="A19">
        <v>217</v>
      </c>
      <c s="4" t="s" r="D19">
        <v>218</v>
      </c>
    </row>
    <row spans="1:4" r="20">
      <c s="4" t="s" r="A20">
        <v>219</v>
      </c>
    </row>
    <row spans="1:4" r="21">
      <c s="3" t="s" r="A21">
        <v>201</v>
      </c>
    </row>
    <row spans="1:4" r="22">
      <c s="4" t="s" r="A22">
        <v>217</v>
      </c>
      <c s="8" t="n" r="C22">
        <v>6900000</v>
      </c>
      <c s="8" t="n" r="D22">
        <v>6900000</v>
      </c>
    </row>
    <row spans="1:4" r="23">
      <c s="4" t="s" r="A23">
        <v>217</v>
      </c>
      <c s="4" t="s" r="D23">
        <v>2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21</v>
      </c>
      <c s="2" t="s" r="B1">
        <v>222</v>
      </c>
    </row>
    <row spans="1:2" r="2">
      <c s="3" t="s" r="A2">
        <v>201</v>
      </c>
    </row>
    <row spans="1:2" r="3">
      <c s="4" t="s" r="A3">
        <v>223</v>
      </c>
      <c s="7" t="n" r="B3">
        <v>98.90000000000001</v>
      </c>
    </row>
    <row spans="1:2" r="4">
      <c s="4" t="s" r="A4">
        <v>213</v>
      </c>
      <c s="5" t="n" r="B4">
        <v>25</v>
      </c>
    </row>
    <row spans="1:2" r="5">
      <c s="4" t="s" r="A5">
        <v>204</v>
      </c>
      <c s="9" t="n" r="B5">
        <v>14.6</v>
      </c>
    </row>
    <row spans="1:2" r="6">
      <c s="4" t="s" r="A6">
        <v>224</v>
      </c>
      <c s="7" t="n" r="B6">
        <v>13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25</v>
      </c>
      <c s="2" t="s" r="B1">
        <v>2</v>
      </c>
      <c s="2" t="s" r="C1">
        <v>200</v>
      </c>
      <c s="2" t="s" r="D1">
        <v>63</v>
      </c>
    </row>
    <row spans="1:4" r="2">
      <c s="3" t="s" r="A2">
        <v>226</v>
      </c>
    </row>
    <row spans="1:4" r="3">
      <c s="4" t="s" r="A3">
        <v>72</v>
      </c>
      <c s="8" t="n" r="B3">
        <v>1668</v>
      </c>
      <c s="8" t="n" r="D3">
        <v>1594</v>
      </c>
    </row>
    <row spans="1:4" r="4">
      <c s="4" t="s" r="A4">
        <v>227</v>
      </c>
    </row>
    <row spans="1:4" r="5">
      <c s="3" t="s" r="A5">
        <v>226</v>
      </c>
    </row>
    <row spans="1:4" r="6">
      <c s="4" t="s" r="A6">
        <v>228</v>
      </c>
      <c s="7" t="n" r="C6">
        <v>11.5</v>
      </c>
    </row>
    <row spans="1:4" r="7">
      <c s="4" t="s" r="A7">
        <v>130</v>
      </c>
      <c s="5" t="n" r="C7">
        <v>6</v>
      </c>
    </row>
    <row spans="1:4" r="8">
      <c s="4" t="s" r="A8">
        <v>68</v>
      </c>
      <c s="9" t="n" r="C8">
        <v>0.1</v>
      </c>
    </row>
    <row spans="1:4" r="9">
      <c s="4" t="s" r="A9">
        <v>229</v>
      </c>
      <c s="9" t="n" r="C9">
        <v>0.1</v>
      </c>
    </row>
    <row spans="1:4" r="10">
      <c s="4" t="s" r="A10">
        <v>230</v>
      </c>
      <c s="9" t="n" r="C10">
        <v>43.8</v>
      </c>
    </row>
    <row spans="1:4" r="11">
      <c s="4" t="s" r="A11">
        <v>72</v>
      </c>
      <c s="9" t="n" r="C11">
        <v>84.90000000000001</v>
      </c>
    </row>
    <row spans="1:4" r="12">
      <c s="4" t="s" r="A12">
        <v>74</v>
      </c>
      <c s="9" t="n" r="C12">
        <v>146.4</v>
      </c>
    </row>
    <row spans="1:4" r="13">
      <c s="3" t="s" r="A13">
        <v>231</v>
      </c>
    </row>
    <row spans="1:4" r="14">
      <c s="4" t="s" r="A14">
        <v>78</v>
      </c>
      <c s="9" t="n" r="C14">
        <v>7.6</v>
      </c>
    </row>
    <row spans="1:4" r="15">
      <c s="4" t="s" r="A15">
        <v>79</v>
      </c>
      <c s="9" t="n" r="C15">
        <v>0.3</v>
      </c>
    </row>
    <row spans="1:4" r="16">
      <c s="4" t="s" r="A16">
        <v>232</v>
      </c>
      <c s="9" t="n" r="C16">
        <v>7.9</v>
      </c>
    </row>
    <row spans="1:4" r="17">
      <c s="4" t="s" r="A17">
        <v>233</v>
      </c>
      <c s="7" t="n" r="C17">
        <v>13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234</v>
      </c>
      <c s="2" t="s" r="C1">
        <v>2</v>
      </c>
      <c s="2" t="s" r="E1">
        <v>63</v>
      </c>
    </row>
    <row spans="1:6" r="2">
      <c s="4" t="s" r="A2">
        <v>235</v>
      </c>
    </row>
    <row spans="1:6" r="3">
      <c s="3" t="s" r="A3">
        <v>236</v>
      </c>
    </row>
    <row spans="1:6" r="4">
      <c s="4" t="s" r="A4">
        <v>237</v>
      </c>
      <c s="4" t="s" r="B4">
        <v>77</v>
      </c>
      <c s="7" t="n" r="C4">
        <v>86.7</v>
      </c>
    </row>
    <row spans="1:6" r="5">
      <c s="4" t="s" r="A5">
        <v>238</v>
      </c>
    </row>
    <row spans="1:6" r="6">
      <c s="3" t="s" r="A6">
        <v>236</v>
      </c>
    </row>
    <row spans="1:6" r="7">
      <c s="4" t="s" r="A7">
        <v>239</v>
      </c>
      <c s="4" t="s" r="B7">
        <v>77</v>
      </c>
      <c s="9" t="n" r="C7">
        <v>0.8</v>
      </c>
    </row>
    <row spans="1:6" r="8">
      <c s="4" t="s" r="A8">
        <v>240</v>
      </c>
    </row>
    <row spans="1:6" r="9">
      <c s="3" t="s" r="A9">
        <v>236</v>
      </c>
    </row>
    <row spans="1:6" r="10">
      <c s="4" t="s" r="A10">
        <v>241</v>
      </c>
      <c s="4" t="s" r="B10">
        <v>77</v>
      </c>
      <c s="5" t="n" r="C10">
        <v>0</v>
      </c>
    </row>
    <row spans="1:6" r="11">
      <c s="4" t="s" r="A11">
        <v>242</v>
      </c>
    </row>
    <row spans="1:6" r="12">
      <c s="3" t="s" r="A12">
        <v>236</v>
      </c>
    </row>
    <row spans="1:6" r="13">
      <c s="4" t="s" r="A13">
        <v>237</v>
      </c>
      <c s="9" t="n" r="C13">
        <v>427.4</v>
      </c>
      <c s="7" t="n" r="E13">
        <v>459.1</v>
      </c>
    </row>
    <row spans="1:6" r="14">
      <c s="4" t="s" r="A14">
        <v>243</v>
      </c>
    </row>
    <row spans="1:6" r="15">
      <c s="3" t="s" r="A15">
        <v>236</v>
      </c>
    </row>
    <row spans="1:6" r="16">
      <c s="4" t="s" r="A16">
        <v>239</v>
      </c>
      <c s="9" t="n" r="C16">
        <v>0.2</v>
      </c>
      <c s="9" t="n" r="E16">
        <v>1.3</v>
      </c>
    </row>
    <row spans="1:6" r="17">
      <c s="4" t="s" r="A17">
        <v>244</v>
      </c>
    </row>
    <row spans="1:6" r="18">
      <c s="3" t="s" r="A18">
        <v>236</v>
      </c>
    </row>
    <row spans="1:6" r="19">
      <c s="4" t="s" r="A19">
        <v>241</v>
      </c>
      <c s="9" t="n" r="C19">
        <v>0.4</v>
      </c>
      <c s="9" t="n" r="E19">
        <v>0.4</v>
      </c>
    </row>
    <row spans="1:6" r="20">
      <c s="4" t="s" r="A20">
        <v>245</v>
      </c>
    </row>
    <row spans="1:6" r="21">
      <c s="3" t="s" r="A21">
        <v>236</v>
      </c>
    </row>
    <row spans="1:6" r="22">
      <c s="4" t="s" r="A22">
        <v>237</v>
      </c>
      <c s="4" t="s" r="B22">
        <v>77</v>
      </c>
      <c s="9" t="n" r="C22">
        <v>61.2</v>
      </c>
    </row>
    <row spans="1:6" r="23">
      <c s="4" t="s" r="A23">
        <v>246</v>
      </c>
    </row>
    <row spans="1:6" r="24">
      <c s="3" t="s" r="A24">
        <v>236</v>
      </c>
    </row>
    <row spans="1:6" r="25">
      <c s="4" t="s" r="A25">
        <v>239</v>
      </c>
      <c s="4" t="s" r="B25">
        <v>77</v>
      </c>
      <c s="9" t="n" r="C25">
        <v>0.6</v>
      </c>
    </row>
    <row spans="1:6" r="26">
      <c s="4" t="s" r="A26">
        <v>247</v>
      </c>
    </row>
    <row spans="1:6" r="27">
      <c s="3" t="s" r="A27">
        <v>236</v>
      </c>
    </row>
    <row spans="1:6" r="28">
      <c s="4" t="s" r="A28">
        <v>241</v>
      </c>
      <c s="4" t="s" r="B28">
        <v>77</v>
      </c>
      <c s="5" t="n" r="C28">
        <v>0</v>
      </c>
    </row>
    <row spans="1:6" r="29">
      <c s="4" t="s" r="A29">
        <v>248</v>
      </c>
    </row>
    <row spans="1:6" r="30">
      <c s="3" t="s" r="A30">
        <v>236</v>
      </c>
    </row>
    <row spans="1:6" r="31">
      <c s="4" t="s" r="A31">
        <v>237</v>
      </c>
      <c s="4" t="s" r="B31">
        <v>77</v>
      </c>
      <c s="9" t="n" r="C31">
        <v>25.5</v>
      </c>
    </row>
    <row spans="1:6" r="32">
      <c s="4" t="s" r="A32">
        <v>249</v>
      </c>
    </row>
    <row spans="1:6" r="33">
      <c s="3" t="s" r="A33">
        <v>236</v>
      </c>
    </row>
    <row spans="1:6" r="34">
      <c s="4" t="s" r="A34">
        <v>239</v>
      </c>
      <c s="4" t="s" r="B34">
        <v>77</v>
      </c>
      <c s="9" t="n" r="C34">
        <v>0.2</v>
      </c>
    </row>
    <row spans="1:6" r="35">
      <c s="4" t="s" r="A35">
        <v>250</v>
      </c>
    </row>
    <row spans="1:6" r="36">
      <c s="3" t="s" r="A36">
        <v>236</v>
      </c>
    </row>
    <row spans="1:6" r="37">
      <c s="4" t="s" r="A37">
        <v>241</v>
      </c>
      <c s="4" t="s" r="B37">
        <v>77</v>
      </c>
      <c s="5" t="n" r="C37">
        <v>0</v>
      </c>
    </row>
    <row spans="1:6" r="38">
      <c s="4" t="s" r="A38">
        <v>251</v>
      </c>
    </row>
    <row spans="1:6" r="39">
      <c s="3" t="s" r="A39">
        <v>236</v>
      </c>
    </row>
    <row spans="1:6" r="40">
      <c s="4" t="s" r="A40">
        <v>237</v>
      </c>
      <c s="9" t="n" r="C40">
        <v>427.4</v>
      </c>
      <c s="4" t="s" r="D40">
        <v>252</v>
      </c>
      <c s="9" t="n" r="E40">
        <v>459.1</v>
      </c>
      <c s="4" t="s" r="F40">
        <v>253</v>
      </c>
    </row>
    <row spans="1:6" r="41">
      <c s="4" t="s" r="A41">
        <v>254</v>
      </c>
    </row>
    <row spans="1:6" r="42">
      <c s="3" t="s" r="A42">
        <v>236</v>
      </c>
    </row>
    <row spans="1:6" r="43">
      <c s="4" t="s" r="A43">
        <v>239</v>
      </c>
      <c s="9" t="n" r="C43">
        <v>0.2</v>
      </c>
      <c s="4" t="s" r="D43">
        <v>255</v>
      </c>
      <c s="9" t="n" r="E43">
        <v>1.3</v>
      </c>
      <c s="4" t="s" r="F43">
        <v>256</v>
      </c>
    </row>
    <row spans="1:6" r="44">
      <c s="4" t="s" r="A44">
        <v>257</v>
      </c>
    </row>
    <row spans="1:6" r="45">
      <c s="3" t="s" r="A45">
        <v>236</v>
      </c>
    </row>
    <row spans="1:6" r="46">
      <c s="4" t="s" r="A46">
        <v>241</v>
      </c>
      <c s="7" t="n" r="C46">
        <v>0.4</v>
      </c>
      <c s="4" t="s" r="D46">
        <v>258</v>
      </c>
      <c s="7" t="n" r="E46">
        <v>0.4</v>
      </c>
      <c s="4" t="s" r="F46">
        <v>259</v>
      </c>
    </row>
    <row spans="1:6" r="47">
      <c t="n" r="A47"/>
    </row>
    <row spans="1:6" r="48">
      <c s="4" t="s" r="A48">
        <v>77</v>
      </c>
      <c s="4" t="s" r="B48">
        <v>260</v>
      </c>
    </row>
    <row spans="1:6" r="49">
      <c s="4" t="s" r="A49">
        <v>252</v>
      </c>
      <c s="4" t="s" r="B49">
        <v>261</v>
      </c>
    </row>
    <row spans="1:6" r="50">
      <c s="4" t="s" r="A50">
        <v>253</v>
      </c>
      <c s="4" t="s" r="B50">
        <v>262</v>
      </c>
    </row>
    <row spans="1:6" r="51">
      <c s="4" t="s" r="A51">
        <v>255</v>
      </c>
      <c s="4" t="s" r="B51">
        <v>263</v>
      </c>
    </row>
    <row spans="1:6" r="52">
      <c s="4" t="s" r="A52">
        <v>256</v>
      </c>
      <c s="4" t="s" r="B52">
        <v>264</v>
      </c>
    </row>
    <row spans="1:6" r="53">
      <c s="4" t="s" r="A53">
        <v>258</v>
      </c>
      <c s="4" t="s" r="B53">
        <v>265</v>
      </c>
    </row>
    <row spans="1:6" r="54">
      <c s="4" t="s" r="A54">
        <v>259</v>
      </c>
      <c s="4" t="s" r="B54">
        <v>266</v>
      </c>
    </row>
  </sheetData>
  <mergeCells count="11">
    <mergeCell ref="A1:B1"/>
    <mergeCell ref="C1:D1"/>
    <mergeCell ref="E1:F1"/>
    <mergeCell ref="A47:E47"/>
    <mergeCell ref="B48:E48"/>
    <mergeCell ref="B49:E49"/>
    <mergeCell ref="B50:E50"/>
    <mergeCell ref="B51:E51"/>
    <mergeCell ref="B52:E52"/>
    <mergeCell ref="B53:E53"/>
    <mergeCell ref="B54:E5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7</v>
      </c>
      <c s="2" t="s" r="B1">
        <v>2</v>
      </c>
      <c s="2" t="s" r="C1">
        <v>63</v>
      </c>
    </row>
    <row spans="1:3" r="2">
      <c s="3" t="s" r="A2">
        <v>236</v>
      </c>
    </row>
    <row spans="1:3" r="3">
      <c s="4" t="s" r="A3">
        <v>268</v>
      </c>
      <c s="7" t="n" r="B3">
        <v>352.9</v>
      </c>
      <c s="7" t="n" r="C3">
        <v>390.9</v>
      </c>
    </row>
    <row spans="1:3" r="4">
      <c s="4" t="s" r="A4">
        <v>269</v>
      </c>
      <c s="9" t="n" r="B4">
        <v>0.2</v>
      </c>
      <c s="9" t="n" r="C4">
        <v>1.3</v>
      </c>
    </row>
    <row spans="1:3" r="5">
      <c s="4" t="s" r="A5">
        <v>270</v>
      </c>
      <c s="7" t="n" r="B5">
        <v>0.3</v>
      </c>
      <c s="7" t="n" r="C5">
        <v>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1</v>
      </c>
      <c s="2" t="s" r="B1">
        <v>25</v>
      </c>
      <c s="2" t="s" r="D1">
        <v>1</v>
      </c>
    </row>
    <row spans="1:5" r="2">
      <c s="2" t="s" r="B2">
        <v>2</v>
      </c>
      <c s="2" t="s" r="C2">
        <v>26</v>
      </c>
      <c s="2" t="s" r="D2">
        <v>2</v>
      </c>
      <c s="2" t="s" r="E2">
        <v>26</v>
      </c>
    </row>
    <row spans="1:5" r="3">
      <c s="3" t="s" r="A3">
        <v>272</v>
      </c>
    </row>
    <row spans="1:5" r="4">
      <c s="4" t="s" r="A4">
        <v>38</v>
      </c>
      <c s="8" t="n" r="B4">
        <v>8200000</v>
      </c>
      <c s="8" t="n" r="C4">
        <v>-1900000</v>
      </c>
      <c s="8" t="n" r="D4">
        <v>8600000</v>
      </c>
      <c s="8" t="n" r="E4">
        <v>-6900000</v>
      </c>
    </row>
    <row spans="1:5" r="5">
      <c s="4" t="s" r="A5">
        <v>273</v>
      </c>
      <c s="5" t="n" r="B5">
        <v>0</v>
      </c>
      <c s="5" t="n" r="D5">
        <v>0</v>
      </c>
    </row>
    <row spans="1:5" r="6">
      <c s="4" t="s" r="A6">
        <v>235</v>
      </c>
    </row>
    <row spans="1:5" r="7">
      <c s="3" t="s" r="A7">
        <v>272</v>
      </c>
    </row>
    <row spans="1:5" r="8">
      <c s="4" t="s" r="A8">
        <v>274</v>
      </c>
      <c s="5" t="n" r="B8">
        <v>200000</v>
      </c>
      <c s="5" t="n" r="D8">
        <v>200000</v>
      </c>
    </row>
    <row spans="1:5" r="9">
      <c s="4" t="s" r="A9">
        <v>275</v>
      </c>
      <c s="5" t="n" r="C9">
        <v>0</v>
      </c>
      <c s="5" t="n" r="E9">
        <v>0</v>
      </c>
    </row>
    <row spans="1:5" r="10">
      <c s="4" t="s" r="A10">
        <v>276</v>
      </c>
      <c s="5" t="n" r="C10">
        <v>0</v>
      </c>
      <c s="5" t="n" r="E10">
        <v>0</v>
      </c>
    </row>
    <row spans="1:5" r="11">
      <c s="4" t="s" r="A11">
        <v>277</v>
      </c>
    </row>
    <row spans="1:5" r="12">
      <c s="3" t="s" r="A12">
        <v>272</v>
      </c>
    </row>
    <row spans="1:5" r="13">
      <c s="4" t="s" r="A13">
        <v>278</v>
      </c>
      <c s="5" t="n" r="B13">
        <v>900000</v>
      </c>
      <c s="5" t="n" r="D13">
        <v>600000</v>
      </c>
    </row>
    <row spans="1:5" r="14">
      <c s="4" t="s" r="A14">
        <v>279</v>
      </c>
    </row>
    <row spans="1:5" r="15">
      <c s="3" t="s" r="A15">
        <v>272</v>
      </c>
    </row>
    <row spans="1:5" r="16">
      <c s="4" t="s" r="A16">
        <v>278</v>
      </c>
      <c s="5" t="n" r="B16">
        <v>300000</v>
      </c>
      <c s="5" t="n" r="D16">
        <v>200000</v>
      </c>
    </row>
    <row spans="1:5" r="17">
      <c s="4" t="s" r="A17">
        <v>242</v>
      </c>
    </row>
    <row spans="1:5" r="18">
      <c s="3" t="s" r="A18">
        <v>272</v>
      </c>
    </row>
    <row spans="1:5" r="19">
      <c s="4" t="s" r="A19">
        <v>38</v>
      </c>
      <c s="8" t="n" r="B19">
        <v>600000</v>
      </c>
      <c s="8" t="n" r="C19">
        <v>800000</v>
      </c>
      <c s="8" t="n" r="D19">
        <v>-1000000</v>
      </c>
      <c s="8" t="n" r="E19">
        <v>19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35"/>
    <col customWidth="1" max="3" min="3" width="14"/>
    <col customWidth="1" max="4" min="4" width="14"/>
  </cols>
  <sheetData>
    <row spans="1:4" r="1">
      <c s="1" t="s" r="A1">
        <v>280</v>
      </c>
      <c s="2" t="s" r="C1">
        <v>2</v>
      </c>
      <c s="2" t="s" r="D1">
        <v>63</v>
      </c>
    </row>
    <row spans="1:4" r="2">
      <c s="3" t="s" r="A2">
        <v>281</v>
      </c>
    </row>
    <row spans="1:4" r="3">
      <c s="4" t="s" r="A3">
        <v>82</v>
      </c>
      <c s="4" t="s" r="B3">
        <v>77</v>
      </c>
      <c s="7" t="n" r="C3">
        <v>1499.5</v>
      </c>
      <c s="7" t="n" r="D3">
        <v>1521.2</v>
      </c>
    </row>
    <row spans="1:4" r="4">
      <c s="4" t="s" r="A4">
        <v>282</v>
      </c>
      <c s="9" t="n" r="C4">
        <v>1583.1</v>
      </c>
      <c s="9" t="n" r="D4">
        <v>1610.3</v>
      </c>
    </row>
    <row spans="1:4" r="5">
      <c s="4" t="s" r="A5">
        <v>76</v>
      </c>
      <c s="4" t="s" r="B5">
        <v>77</v>
      </c>
      <c s="9" t="n" r="C5">
        <v>53.5</v>
      </c>
      <c s="9" t="n" r="D5">
        <v>79.59999999999999</v>
      </c>
    </row>
    <row spans="1:4" r="6">
      <c s="4" t="s" r="A6">
        <v>283</v>
      </c>
      <c s="9" t="n" r="C6">
        <v>53.5</v>
      </c>
      <c s="9" t="n" r="D6">
        <v>79.59999999999999</v>
      </c>
    </row>
    <row spans="1:4" r="7">
      <c s="4" t="s" r="A7">
        <v>284</v>
      </c>
    </row>
    <row spans="1:4" r="8">
      <c s="3" t="s" r="A8">
        <v>281</v>
      </c>
    </row>
    <row spans="1:4" r="9">
      <c s="4" t="s" r="A9">
        <v>82</v>
      </c>
      <c s="4" t="s" r="B9">
        <v>77</v>
      </c>
      <c s="9" t="n" r="C9">
        <v>1422.2</v>
      </c>
      <c s="9" t="n" r="D9">
        <v>1424.2</v>
      </c>
    </row>
    <row spans="1:4" r="10">
      <c s="4" t="s" r="A10">
        <v>282</v>
      </c>
      <c s="9" t="n" r="C10">
        <v>1503.6</v>
      </c>
      <c s="9" t="n" r="D10">
        <v>1510.2</v>
      </c>
    </row>
    <row spans="1:4" r="11">
      <c s="4" t="s" r="A11">
        <v>285</v>
      </c>
    </row>
    <row spans="1:4" r="12">
      <c s="3" t="s" r="A12">
        <v>281</v>
      </c>
    </row>
    <row spans="1:4" r="13">
      <c s="4" t="s" r="A13">
        <v>82</v>
      </c>
      <c s="4" t="s" r="B13">
        <v>77</v>
      </c>
      <c s="9" t="n" r="C13">
        <v>77.2</v>
      </c>
      <c s="9" t="n" r="D13">
        <v>83.2</v>
      </c>
    </row>
    <row spans="1:4" r="14">
      <c s="4" t="s" r="A14">
        <v>282</v>
      </c>
      <c s="9" t="n" r="C14">
        <v>79.40000000000001</v>
      </c>
      <c s="9" t="n" r="D14">
        <v>86.3</v>
      </c>
    </row>
    <row spans="1:4" r="15">
      <c s="4" t="s" r="A15">
        <v>286</v>
      </c>
    </row>
    <row spans="1:4" r="16">
      <c s="3" t="s" r="A16">
        <v>281</v>
      </c>
    </row>
    <row spans="1:4" r="17">
      <c s="4" t="s" r="A17">
        <v>82</v>
      </c>
      <c s="4" t="s" r="B17">
        <v>77</v>
      </c>
      <c s="9" t="n" r="C17">
        <v>0.1</v>
      </c>
      <c s="9" t="n" r="D17">
        <v>13.8</v>
      </c>
    </row>
    <row spans="1:4" r="18">
      <c s="4" t="s" r="A18">
        <v>282</v>
      </c>
      <c s="9" t="n" r="C18">
        <v>0.1</v>
      </c>
      <c s="9" t="n" r="D18">
        <v>13.8</v>
      </c>
    </row>
    <row spans="1:4" r="19">
      <c s="4" t="s" r="A19">
        <v>287</v>
      </c>
    </row>
    <row spans="1:4" r="20">
      <c s="3" t="s" r="A20">
        <v>281</v>
      </c>
    </row>
    <row spans="1:4" r="21">
      <c s="4" t="s" r="A21">
        <v>76</v>
      </c>
      <c s="4" t="s" r="B21">
        <v>77</v>
      </c>
      <c s="9" t="n" r="C21">
        <v>53.3</v>
      </c>
      <c s="9" t="n" r="D21">
        <v>57.8</v>
      </c>
    </row>
    <row spans="1:4" r="22">
      <c s="4" t="s" r="A22">
        <v>283</v>
      </c>
      <c s="9" t="n" r="C22">
        <v>53.3</v>
      </c>
      <c s="9" t="n" r="D22">
        <v>57.8</v>
      </c>
    </row>
    <row spans="1:4" r="23">
      <c s="4" t="s" r="A23">
        <v>288</v>
      </c>
    </row>
    <row spans="1:4" r="24">
      <c s="3" t="s" r="A24">
        <v>281</v>
      </c>
    </row>
    <row spans="1:4" r="25">
      <c s="4" t="s" r="A25">
        <v>76</v>
      </c>
      <c s="4" t="s" r="B25">
        <v>77</v>
      </c>
      <c s="9" t="n" r="C25">
        <v>0.2</v>
      </c>
      <c s="9" t="n" r="D25">
        <v>21.8</v>
      </c>
    </row>
    <row spans="1:4" r="26">
      <c s="4" t="s" r="A26">
        <v>283</v>
      </c>
      <c s="7" t="n" r="C26">
        <v>0.2</v>
      </c>
      <c s="7" t="n" r="D26">
        <v>21.8</v>
      </c>
    </row>
    <row spans="1:4" r="27">
      <c t="n" r="A27"/>
    </row>
    <row spans="1:4" r="28">
      <c s="4" t="s" r="A28">
        <v>77</v>
      </c>
      <c s="4" t="s" r="B28">
        <v>95</v>
      </c>
    </row>
  </sheetData>
  <mergeCells count="3">
    <mergeCell ref="A1:B1"/>
    <mergeCell ref="A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9</v>
      </c>
      <c s="2" t="s" r="B1">
        <v>25</v>
      </c>
      <c s="2" t="s" r="D1">
        <v>1</v>
      </c>
    </row>
    <row spans="1:5" r="2">
      <c s="2" t="s" r="B2">
        <v>2</v>
      </c>
      <c s="2" t="s" r="C2">
        <v>26</v>
      </c>
      <c s="2" t="s" r="D2">
        <v>2</v>
      </c>
      <c s="2" t="s" r="E2">
        <v>26</v>
      </c>
    </row>
    <row spans="1:5" r="3">
      <c s="3" t="s" r="A3">
        <v>290</v>
      </c>
    </row>
    <row spans="1:5" r="4">
      <c s="4" t="s" r="A4">
        <v>291</v>
      </c>
      <c s="4" t="s" r="B4">
        <v>292</v>
      </c>
      <c s="4" t="s" r="C4">
        <v>293</v>
      </c>
      <c s="4" t="s" r="D4">
        <v>294</v>
      </c>
      <c s="4" t="s" r="E4">
        <v>295</v>
      </c>
    </row>
    <row spans="1:5" r="5">
      <c s="4" t="s" r="A5">
        <v>296</v>
      </c>
      <c s="4" t="s" r="B5">
        <v>297</v>
      </c>
      <c s="4" t="s" r="C5">
        <v>298</v>
      </c>
      <c s="4" t="s" r="D5">
        <v>299</v>
      </c>
      <c s="4" t="s" r="E5">
        <v>300</v>
      </c>
    </row>
    <row spans="1:5" r="6">
      <c s="4" t="s" r="A6">
        <v>301</v>
      </c>
      <c s="7" t="n" r="B6">
        <v>-0.6</v>
      </c>
    </row>
    <row spans="1:5" r="7">
      <c s="4" t="s" r="A7">
        <v>302</v>
      </c>
      <c s="9" t="n" r="B7">
        <v>1.9</v>
      </c>
    </row>
    <row spans="1:5" r="8">
      <c s="4" t="s" r="A8">
        <v>303</v>
      </c>
      <c s="8" t="n" r="B8">
        <v>25</v>
      </c>
      <c s="8" t="n" r="D8">
        <v>25</v>
      </c>
    </row>
    <row spans="1:5" r="9">
      <c s="4" t="s" r="A9">
        <v>304</v>
      </c>
      <c s="9" t="n" r="D9">
        <v>6.6</v>
      </c>
    </row>
    <row spans="1:5" r="10">
      <c s="4" t="s" r="A10">
        <v>305</v>
      </c>
      <c s="7" t="n" r="D10">
        <v>1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2"/>
    <col customWidth="1" max="2" min="2" width="35"/>
    <col customWidth="1" max="3" min="3" width="14"/>
    <col customWidth="1" max="4" min="4" width="14"/>
  </cols>
  <sheetData>
    <row spans="1:4" r="1">
      <c s="1" t="s" r="A1">
        <v>62</v>
      </c>
      <c s="2" t="s" r="C1">
        <v>2</v>
      </c>
      <c s="2" t="s" r="D1">
        <v>63</v>
      </c>
    </row>
    <row spans="1:4" r="2">
      <c s="3" t="s" r="A2">
        <v>64</v>
      </c>
    </row>
    <row spans="1:4" r="3">
      <c s="4" t="s" r="A3">
        <v>65</v>
      </c>
      <c s="7" t="n" r="C3">
        <v>1181.1</v>
      </c>
      <c s="8" t="n" r="D3">
        <v>1529</v>
      </c>
    </row>
    <row spans="1:4" r="4">
      <c s="4" t="s" r="A4">
        <v>66</v>
      </c>
      <c s="9" t="n" r="C4">
        <v>1688.8</v>
      </c>
      <c s="9" t="n" r="D4">
        <v>1706.3</v>
      </c>
    </row>
    <row spans="1:4" r="5">
      <c s="4" t="s" r="A5">
        <v>67</v>
      </c>
      <c s="9" t="n" r="C5">
        <v>692.8</v>
      </c>
      <c s="9" t="n" r="D5">
        <v>675.5</v>
      </c>
    </row>
    <row spans="1:4" r="6">
      <c s="4" t="s" r="A6">
        <v>68</v>
      </c>
      <c s="9" t="n" r="C6">
        <v>250.5</v>
      </c>
      <c s="9" t="n" r="D6">
        <v>225.4</v>
      </c>
    </row>
    <row spans="1:4" r="7">
      <c s="4" t="s" r="A7">
        <v>69</v>
      </c>
      <c s="9" t="n" r="C7">
        <v>3813.2</v>
      </c>
      <c s="9" t="n" r="D7">
        <v>4136.2</v>
      </c>
    </row>
    <row spans="1:4" r="8">
      <c s="4" t="s" r="A8">
        <v>70</v>
      </c>
      <c s="9" t="n" r="C8">
        <v>1422.3</v>
      </c>
      <c s="9" t="n" r="D8">
        <v>1390.2</v>
      </c>
    </row>
    <row spans="1:4" r="9">
      <c s="4" t="s" r="A9">
        <v>71</v>
      </c>
      <c s="9" t="n" r="C9">
        <v>256.3</v>
      </c>
      <c s="9" t="n" r="D9">
        <v>255.3</v>
      </c>
    </row>
    <row spans="1:4" r="10">
      <c s="4" t="s" r="A10">
        <v>72</v>
      </c>
      <c s="5" t="n" r="C10">
        <v>1668</v>
      </c>
      <c s="5" t="n" r="D10">
        <v>1594</v>
      </c>
    </row>
    <row spans="1:4" r="11">
      <c s="4" t="s" r="A11">
        <v>73</v>
      </c>
      <c s="9" t="n" r="C11">
        <v>133.6</v>
      </c>
      <c s="9" t="n" r="D11">
        <v>67.2</v>
      </c>
    </row>
    <row spans="1:4" r="12">
      <c s="4" t="s" r="A12">
        <v>74</v>
      </c>
      <c s="9" t="n" r="C12">
        <v>7293.4</v>
      </c>
      <c s="9" t="n" r="D12">
        <v>7442.9</v>
      </c>
    </row>
    <row spans="1:4" r="13">
      <c s="3" t="s" r="A13">
        <v>75</v>
      </c>
    </row>
    <row spans="1:4" r="14">
      <c s="4" t="s" r="A14">
        <v>76</v>
      </c>
      <c s="4" t="s" r="B14">
        <v>77</v>
      </c>
      <c s="9" t="n" r="C14">
        <v>53.5</v>
      </c>
      <c s="9" t="n" r="D14">
        <v>79.59999999999999</v>
      </c>
    </row>
    <row spans="1:4" r="15">
      <c s="4" t="s" r="A15">
        <v>78</v>
      </c>
      <c s="9" t="n" r="C15">
        <v>1032.3</v>
      </c>
      <c s="9" t="n" r="D15">
        <v>1091.5</v>
      </c>
    </row>
    <row spans="1:4" r="16">
      <c s="4" t="s" r="A16">
        <v>79</v>
      </c>
      <c s="9" t="n" r="C16">
        <v>824.4</v>
      </c>
      <c s="9" t="n" r="D16">
        <v>720.1</v>
      </c>
    </row>
    <row spans="1:4" r="17">
      <c s="4" t="s" r="A17">
        <v>80</v>
      </c>
      <c s="9" t="n" r="C17">
        <v>201.8</v>
      </c>
      <c s="9" t="n" r="D17">
        <v>247.4</v>
      </c>
    </row>
    <row spans="1:4" r="18">
      <c s="4" t="s" r="A18">
        <v>81</v>
      </c>
      <c s="5" t="n" r="C18">
        <v>2112</v>
      </c>
      <c s="9" t="n" r="D18">
        <v>2138.6</v>
      </c>
    </row>
    <row spans="1:4" r="19">
      <c s="4" t="s" r="A19">
        <v>82</v>
      </c>
      <c s="4" t="s" r="B19">
        <v>77</v>
      </c>
      <c s="9" t="n" r="C19">
        <v>1499.5</v>
      </c>
      <c s="9" t="n" r="D19">
        <v>1521.2</v>
      </c>
    </row>
    <row spans="1:4" r="20">
      <c s="4" t="s" r="A20">
        <v>83</v>
      </c>
      <c s="5" t="n" r="C20">
        <v>229</v>
      </c>
      <c s="9" t="n" r="D20">
        <v>232.5</v>
      </c>
    </row>
    <row spans="1:4" r="21">
      <c s="4" t="s" r="A21">
        <v>84</v>
      </c>
      <c s="9" t="n" r="C21">
        <v>133.9</v>
      </c>
      <c s="9" t="n" r="D21">
        <v>108.5</v>
      </c>
    </row>
    <row spans="1:4" r="22">
      <c s="4" t="s" r="A22">
        <v>85</v>
      </c>
      <c s="9" t="n" r="C22">
        <v>1862.4</v>
      </c>
      <c s="9" t="n" r="D22">
        <v>1862.2</v>
      </c>
    </row>
    <row spans="1:4" r="23">
      <c s="4" t="s" r="A23">
        <v>86</v>
      </c>
      <c s="9" t="n" r="C23">
        <v>102.8</v>
      </c>
      <c s="9" t="n" r="D23">
        <v>102.8</v>
      </c>
    </row>
    <row spans="1:4" r="24">
      <c s="4" t="s" r="A24">
        <v>87</v>
      </c>
      <c s="9" t="n" r="C24">
        <v>1329.3</v>
      </c>
      <c s="9" t="n" r="D24">
        <v>1329.3</v>
      </c>
    </row>
    <row spans="1:4" r="25">
      <c s="4" t="s" r="A25">
        <v>88</v>
      </c>
      <c s="9" t="n" r="C25">
        <v>3363.3</v>
      </c>
      <c s="5" t="n" r="D25">
        <v>3240</v>
      </c>
    </row>
    <row spans="1:4" r="26">
      <c s="4" t="s" r="A26">
        <v>89</v>
      </c>
      <c s="9" t="n" r="C26">
        <v>-413.2</v>
      </c>
      <c s="5" t="n" r="D26">
        <v>-253</v>
      </c>
    </row>
    <row spans="1:4" r="27">
      <c s="4" t="s" r="A27">
        <v>90</v>
      </c>
      <c s="9" t="n" r="C27">
        <v>-1075.5</v>
      </c>
      <c s="5" t="n" r="D27">
        <v>-992</v>
      </c>
    </row>
    <row spans="1:4" r="28">
      <c s="4" t="s" r="A28">
        <v>91</v>
      </c>
      <c s="9" t="n" r="C28">
        <v>3306.7</v>
      </c>
      <c s="9" t="n" r="D28">
        <v>3427.1</v>
      </c>
    </row>
    <row spans="1:4" r="29">
      <c s="4" t="s" r="A29">
        <v>92</v>
      </c>
      <c s="9" t="n" r="C29">
        <v>12.3</v>
      </c>
      <c s="5" t="n" r="D29">
        <v>15</v>
      </c>
    </row>
    <row spans="1:4" r="30">
      <c s="4" t="s" r="A30">
        <v>93</v>
      </c>
      <c s="5" t="n" r="C30">
        <v>3319</v>
      </c>
      <c s="9" t="n" r="D30">
        <v>3442.1</v>
      </c>
    </row>
    <row spans="1:4" r="31">
      <c s="4" t="s" r="A31">
        <v>94</v>
      </c>
      <c s="7" t="n" r="C31">
        <v>7293.4</v>
      </c>
      <c s="7" t="n" r="D31">
        <v>7442.9</v>
      </c>
    </row>
    <row spans="1:4" r="32">
      <c t="n" r="A32"/>
    </row>
    <row spans="1:4" r="33">
      <c s="4" t="s" r="A33">
        <v>77</v>
      </c>
      <c s="4" t="s" r="B33">
        <v>95</v>
      </c>
    </row>
  </sheetData>
  <mergeCells count="3">
    <mergeCell ref="A1:B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06</v>
      </c>
      <c s="2" t="s" r="B1">
        <v>2</v>
      </c>
      <c s="2" t="s" r="C1">
        <v>63</v>
      </c>
    </row>
    <row spans="1:3" r="2">
      <c s="3" t="s" r="A2">
        <v>307</v>
      </c>
    </row>
    <row spans="1:3" r="3">
      <c s="4" t="s" r="A3">
        <v>308</v>
      </c>
      <c s="7" t="n" r="B3">
        <v>335.7</v>
      </c>
      <c s="7" t="n" r="C3">
        <v>312.2</v>
      </c>
    </row>
    <row spans="1:3" r="4">
      <c s="4" t="s" r="A4">
        <v>309</v>
      </c>
      <c s="5" t="n" r="B4">
        <v>241</v>
      </c>
      <c s="9" t="n" r="C4">
        <v>240.6</v>
      </c>
    </row>
    <row spans="1:3" r="5">
      <c s="4" t="s" r="A5">
        <v>310</v>
      </c>
      <c s="9" t="n" r="B5">
        <v>201.7</v>
      </c>
      <c s="5" t="n" r="C5">
        <v>206</v>
      </c>
    </row>
    <row spans="1:3" r="6">
      <c s="4" t="s" r="A6">
        <v>130</v>
      </c>
      <c s="9" t="n" r="B6">
        <v>778.4</v>
      </c>
      <c s="9" t="n" r="C6">
        <v>758.8</v>
      </c>
    </row>
    <row spans="1:3" r="7">
      <c s="4" t="s" r="A7">
        <v>311</v>
      </c>
      <c s="9" t="n" r="B7">
        <v>-85.59999999999999</v>
      </c>
      <c s="9" t="n" r="C7">
        <v>-83.3</v>
      </c>
    </row>
    <row spans="1:3" r="8">
      <c s="4" t="s" r="A8">
        <v>312</v>
      </c>
      <c s="7" t="n" r="B8">
        <v>692.8</v>
      </c>
      <c s="7" t="n" r="C8">
        <v>67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80"/>
    <col customWidth="1" max="3" min="3" width="4"/>
  </cols>
  <sheetData>
    <row spans="1:3" r="1">
      <c s="1" t="s" r="A1">
        <v>313</v>
      </c>
      <c s="2" t="s" r="B1">
        <v>1</v>
      </c>
    </row>
    <row spans="1:3" r="2">
      <c s="2" t="s" r="B2">
        <v>314</v>
      </c>
    </row>
    <row spans="1:3" r="3">
      <c s="3" t="s" r="A3">
        <v>315</v>
      </c>
    </row>
    <row spans="1:3" r="4">
      <c s="4" t="s" r="A4">
        <v>316</v>
      </c>
      <c s="8" t="n" r="B4">
        <v>1594</v>
      </c>
    </row>
    <row spans="1:3" r="5">
      <c s="4" t="s" r="A5">
        <v>317</v>
      </c>
      <c s="5" t="n" r="B5">
        <v>1594</v>
      </c>
    </row>
    <row spans="1:3" r="6">
      <c s="4" t="s" r="A6">
        <v>318</v>
      </c>
      <c s="9" t="n" r="B6">
        <v>84.90000000000001</v>
      </c>
    </row>
    <row spans="1:3" r="7">
      <c s="4" t="s" r="A7">
        <v>319</v>
      </c>
      <c s="9" t="n" r="B7">
        <v>-10.9</v>
      </c>
    </row>
    <row spans="1:3" r="8">
      <c s="4" t="s" r="A8">
        <v>320</v>
      </c>
      <c s="5" t="n" r="B8">
        <v>1668</v>
      </c>
    </row>
    <row spans="1:3" r="9">
      <c s="4" t="s" r="A9">
        <v>321</v>
      </c>
    </row>
    <row spans="1:3" r="10">
      <c s="3" t="s" r="A10">
        <v>315</v>
      </c>
    </row>
    <row spans="1:3" r="11">
      <c s="4" t="s" r="A11">
        <v>316</v>
      </c>
      <c s="9" t="n" r="B11">
        <v>1586.2</v>
      </c>
    </row>
    <row spans="1:3" r="12">
      <c s="4" t="s" r="A12">
        <v>322</v>
      </c>
      <c s="9" t="n" r="B12">
        <v>-185.7</v>
      </c>
    </row>
    <row spans="1:3" r="13">
      <c s="4" t="s" r="A13">
        <v>317</v>
      </c>
      <c s="9" t="n" r="B13">
        <v>1400.5</v>
      </c>
    </row>
    <row spans="1:3" r="14">
      <c s="4" t="s" r="A14">
        <v>319</v>
      </c>
      <c s="9" t="n" r="B14">
        <v>-10.9</v>
      </c>
    </row>
    <row spans="1:3" r="15">
      <c s="4" t="s" r="A15">
        <v>320</v>
      </c>
      <c s="9" t="n" r="B15">
        <v>1389.6</v>
      </c>
    </row>
    <row spans="1:3" r="16">
      <c s="4" t="s" r="A16">
        <v>323</v>
      </c>
    </row>
    <row spans="1:3" r="17">
      <c s="3" t="s" r="A17">
        <v>315</v>
      </c>
    </row>
    <row spans="1:3" r="18">
      <c s="4" t="s" r="A18">
        <v>316</v>
      </c>
      <c s="9" t="n" r="B18">
        <v>7.8</v>
      </c>
      <c s="4" t="s" r="C18">
        <v>77</v>
      </c>
    </row>
    <row spans="1:3" r="19">
      <c s="4" t="s" r="A19">
        <v>324</v>
      </c>
    </row>
    <row spans="1:3" r="20">
      <c s="3" t="s" r="A20">
        <v>315</v>
      </c>
    </row>
    <row spans="1:3" r="21">
      <c s="4" t="s" r="A21">
        <v>316</v>
      </c>
      <c s="9" t="n" r="B21">
        <v>7.8</v>
      </c>
      <c s="4" t="s" r="C21">
        <v>77</v>
      </c>
    </row>
    <row spans="1:3" r="22">
      <c s="4" t="s" r="A22">
        <v>322</v>
      </c>
      <c s="9" t="n" r="B22">
        <v>185.7</v>
      </c>
      <c s="4" t="s" r="C22">
        <v>77</v>
      </c>
    </row>
    <row spans="1:3" r="23">
      <c s="4" t="s" r="A23">
        <v>317</v>
      </c>
      <c s="9" t="n" r="B23">
        <v>193.5</v>
      </c>
      <c s="4" t="s" r="C23">
        <v>77</v>
      </c>
    </row>
    <row spans="1:3" r="24">
      <c s="4" t="s" r="A24">
        <v>318</v>
      </c>
      <c s="9" t="n" r="B24">
        <v>84.90000000000001</v>
      </c>
      <c s="4" t="s" r="C24">
        <v>77</v>
      </c>
    </row>
    <row spans="1:3" r="25">
      <c s="4" t="s" r="A25">
        <v>320</v>
      </c>
      <c s="7" t="n" r="B25">
        <v>278.4</v>
      </c>
      <c s="4" t="s" r="C25">
        <v>77</v>
      </c>
    </row>
    <row spans="1:3" r="26">
      <c t="n" r="A26"/>
    </row>
    <row spans="1:3" r="27">
      <c s="4" t="s" r="A27">
        <v>77</v>
      </c>
      <c s="4" t="s" r="B27">
        <v>325</v>
      </c>
    </row>
  </sheetData>
  <mergeCells count="5">
    <mergeCell ref="A1:A2"/>
    <mergeCell ref="B1:C1"/>
    <mergeCell ref="B2:C2"/>
    <mergeCell ref="A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s="1" t="s" r="A1">
        <v>326</v>
      </c>
      <c s="2" t="s" r="B1">
        <v>25</v>
      </c>
      <c s="2" t="s" r="E1">
        <v>327</v>
      </c>
    </row>
    <row spans="1:5" r="2">
      <c s="2" t="s" r="B2">
        <v>2</v>
      </c>
      <c s="2" t="s" r="C2">
        <v>328</v>
      </c>
      <c s="2" t="s" r="D2">
        <v>329</v>
      </c>
      <c s="2" t="s" r="E2">
        <v>63</v>
      </c>
    </row>
    <row spans="1:5" r="3">
      <c s="3" t="s" r="A3">
        <v>330</v>
      </c>
    </row>
    <row spans="1:5" r="4">
      <c s="4" t="s" r="A4">
        <v>331</v>
      </c>
      <c s="7" t="n" r="B4">
        <v>81.90000000000001</v>
      </c>
      <c s="7" t="n" r="C4">
        <v>79.3</v>
      </c>
      <c s="7" t="n" r="D4">
        <v>79.8</v>
      </c>
      <c s="7" t="n" r="E4">
        <v>94.2</v>
      </c>
    </row>
    <row spans="1:5" r="5">
      <c s="4" t="s" r="A5">
        <v>332</v>
      </c>
      <c s="9" t="n" r="B5">
        <v>41.1</v>
      </c>
      <c s="9" t="n" r="C5">
        <v>7.6</v>
      </c>
      <c s="9" t="n" r="D5">
        <v>35.6</v>
      </c>
      <c s="9" t="n" r="E5">
        <v>42.8</v>
      </c>
    </row>
    <row spans="1:5" r="6">
      <c s="4" t="s" r="A6">
        <v>333</v>
      </c>
      <c s="9" t="n" r="B6">
        <v>-0.1</v>
      </c>
      <c s="9" t="n" r="C6">
        <v>-0.9</v>
      </c>
      <c s="9" t="n" r="D6">
        <v>-0.9</v>
      </c>
      <c s="9" t="n" r="E6">
        <v>-2.3</v>
      </c>
    </row>
    <row spans="1:5" r="7">
      <c s="4" t="s" r="A7">
        <v>334</v>
      </c>
      <c s="9" t="n" r="B7">
        <v>-12.5</v>
      </c>
      <c s="9" t="n" r="C7">
        <v>-6.9</v>
      </c>
      <c s="9" t="n" r="D7">
        <v>-26.2</v>
      </c>
      <c s="9" t="n" r="E7">
        <v>-44.5</v>
      </c>
    </row>
    <row spans="1:5" r="8">
      <c s="4" t="s" r="A8">
        <v>335</v>
      </c>
      <c s="9" t="n" r="B8">
        <v>-0.5</v>
      </c>
      <c s="9" t="n" r="C8">
        <v>2.8</v>
      </c>
      <c s="5" t="n" r="D8">
        <v>-9</v>
      </c>
      <c s="9" t="n" r="E8">
        <v>-10.4</v>
      </c>
    </row>
    <row spans="1:5" r="9">
      <c s="4" t="s" r="A9">
        <v>336</v>
      </c>
      <c s="9" t="n" r="B9">
        <v>109.9</v>
      </c>
      <c s="9" t="n" r="C9">
        <v>81.90000000000001</v>
      </c>
      <c s="9" t="n" r="D9">
        <v>79.3</v>
      </c>
      <c s="9" t="n" r="E9">
        <v>79.8</v>
      </c>
    </row>
    <row spans="1:5" r="10">
      <c s="4" t="s" r="A10">
        <v>337</v>
      </c>
    </row>
    <row spans="1:5" r="11">
      <c s="3" t="s" r="A11">
        <v>330</v>
      </c>
    </row>
    <row spans="1:5" r="12">
      <c s="4" t="s" r="A12">
        <v>331</v>
      </c>
      <c s="9" t="n" r="B12">
        <v>81.90000000000001</v>
      </c>
      <c s="9" t="n" r="C12">
        <v>79.3</v>
      </c>
      <c s="9" t="n" r="D12">
        <v>79.59999999999999</v>
      </c>
      <c s="9" t="n" r="E12">
        <v>93.90000000000001</v>
      </c>
    </row>
    <row spans="1:5" r="13">
      <c s="4" t="s" r="A13">
        <v>332</v>
      </c>
      <c s="9" t="n" r="B13">
        <v>41.1</v>
      </c>
      <c s="9" t="n" r="C13">
        <v>7.4</v>
      </c>
      <c s="9" t="n" r="D13">
        <v>35.5</v>
      </c>
      <c s="9" t="n" r="E13">
        <v>42.6</v>
      </c>
    </row>
    <row spans="1:5" r="14">
      <c s="4" t="s" r="A14">
        <v>333</v>
      </c>
      <c s="9" t="n" r="B14">
        <v>-0.1</v>
      </c>
      <c s="9" t="n" r="C14">
        <v>-0.9</v>
      </c>
      <c s="9" t="n" r="D14">
        <v>-0.9</v>
      </c>
      <c s="9" t="n" r="E14">
        <v>-2.3</v>
      </c>
    </row>
    <row spans="1:5" r="15">
      <c s="4" t="s" r="A15">
        <v>334</v>
      </c>
      <c s="9" t="n" r="B15">
        <v>-12.5</v>
      </c>
      <c s="9" t="n" r="C15">
        <v>-6.7</v>
      </c>
      <c s="9" t="n" r="D15">
        <v>-25.9</v>
      </c>
      <c s="9" t="n" r="E15">
        <v>-44.2</v>
      </c>
    </row>
    <row spans="1:5" r="16">
      <c s="4" t="s" r="A16">
        <v>335</v>
      </c>
      <c s="9" t="n" r="B16">
        <v>-0.5</v>
      </c>
      <c s="9" t="n" r="C16">
        <v>2.8</v>
      </c>
      <c s="5" t="n" r="D16">
        <v>-9</v>
      </c>
      <c s="9" t="n" r="E16">
        <v>-10.4</v>
      </c>
    </row>
    <row spans="1:5" r="17">
      <c s="4" t="s" r="A17">
        <v>336</v>
      </c>
      <c s="7" t="n" r="B17">
        <v>109.9</v>
      </c>
      <c s="9" t="n" r="C17">
        <v>81.90000000000001</v>
      </c>
      <c s="9" t="n" r="D17">
        <v>79.3</v>
      </c>
      <c s="9" t="n" r="E17">
        <v>79.59999999999999</v>
      </c>
    </row>
    <row spans="1:5" r="18">
      <c s="4" t="s" r="A18">
        <v>338</v>
      </c>
    </row>
    <row spans="1:5" r="19">
      <c s="3" t="s" r="A19">
        <v>330</v>
      </c>
    </row>
    <row spans="1:5" r="20">
      <c s="4" t="s" r="A20">
        <v>331</v>
      </c>
      <c s="9" t="n" r="D20">
        <v>0.2</v>
      </c>
      <c s="9" t="n" r="E20">
        <v>0.3</v>
      </c>
    </row>
    <row spans="1:5" r="21">
      <c s="4" t="s" r="A21">
        <v>332</v>
      </c>
      <c s="9" t="n" r="C21">
        <v>0.2</v>
      </c>
      <c s="9" t="n" r="D21">
        <v>0.1</v>
      </c>
      <c s="9" t="n" r="E21">
        <v>0.2</v>
      </c>
    </row>
    <row spans="1:5" r="22">
      <c s="4" t="s" r="A22">
        <v>333</v>
      </c>
      <c s="5" t="n" r="E22">
        <v>0</v>
      </c>
    </row>
    <row spans="1:5" r="23">
      <c s="4" t="s" r="A23">
        <v>334</v>
      </c>
      <c s="7" t="n" r="C23">
        <v>-0.2</v>
      </c>
      <c s="7" t="n" r="D23">
        <v>-0.3</v>
      </c>
      <c s="9" t="n" r="E23">
        <v>-0.3</v>
      </c>
    </row>
    <row spans="1:5" r="24">
      <c s="4" t="s" r="A24">
        <v>335</v>
      </c>
      <c s="5" t="n" r="E24">
        <v>0</v>
      </c>
    </row>
    <row spans="1:5" r="25">
      <c s="4" t="s" r="A25">
        <v>336</v>
      </c>
      <c s="7" t="n" r="E25">
        <v>0.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9</v>
      </c>
      <c s="2" t="s" r="B1">
        <v>25</v>
      </c>
      <c s="2" t="s" r="D1">
        <v>1</v>
      </c>
    </row>
    <row spans="1:5" r="2">
      <c s="2" t="s" r="B2">
        <v>2</v>
      </c>
      <c s="2" t="s" r="C2">
        <v>26</v>
      </c>
      <c s="2" t="s" r="D2">
        <v>2</v>
      </c>
      <c s="2" t="s" r="E2">
        <v>26</v>
      </c>
    </row>
    <row spans="1:5" r="3">
      <c s="3" t="s" r="A3">
        <v>340</v>
      </c>
    </row>
    <row spans="1:5" r="4">
      <c s="4" t="s" r="A4">
        <v>341</v>
      </c>
      <c s="7" t="n" r="B4">
        <v>62.9</v>
      </c>
      <c s="7" t="n" r="C4">
        <v>47.7</v>
      </c>
      <c s="7" t="n" r="D4">
        <v>51.3</v>
      </c>
      <c s="7" t="n" r="E4">
        <v>36.4</v>
      </c>
    </row>
    <row spans="1:5" r="5">
      <c s="4" t="s" r="A5">
        <v>342</v>
      </c>
      <c s="9" t="n" r="B5">
        <v>7.9</v>
      </c>
      <c s="9" t="n" r="C5">
        <v>11.3</v>
      </c>
      <c s="9" t="n" r="D5">
        <v>32.8</v>
      </c>
      <c s="9" t="n" r="E5">
        <v>27.9</v>
      </c>
    </row>
    <row spans="1:5" r="6">
      <c s="4" t="s" r="A6">
        <v>334</v>
      </c>
      <c s="9" t="n" r="B6">
        <v>-6.7</v>
      </c>
      <c s="9" t="n" r="C6">
        <v>-6.8</v>
      </c>
      <c s="9" t="n" r="D6">
        <v>-18.9</v>
      </c>
      <c s="9" t="n" r="E6">
        <v>-12.2</v>
      </c>
    </row>
    <row spans="1:5" r="7">
      <c s="4" t="s" r="A7">
        <v>335</v>
      </c>
      <c s="9" t="n" r="B7">
        <v>-0.5</v>
      </c>
      <c s="9" t="n" r="C7">
        <v>-0.9</v>
      </c>
      <c s="9" t="n" r="D7">
        <v>-1.6</v>
      </c>
      <c s="9" t="n" r="E7">
        <v>-0.8</v>
      </c>
    </row>
    <row spans="1:5" r="8">
      <c s="4" t="s" r="A8">
        <v>343</v>
      </c>
      <c s="7" t="n" r="B8">
        <v>63.6</v>
      </c>
      <c s="7" t="n" r="C8">
        <v>51.3</v>
      </c>
      <c s="7" t="n" r="D8">
        <v>63.6</v>
      </c>
      <c s="7" t="n" r="E8">
        <v>5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4</v>
      </c>
      <c s="2" t="s" r="B1">
        <v>25</v>
      </c>
      <c s="2" t="s" r="D1">
        <v>1</v>
      </c>
    </row>
    <row spans="1:5" r="2">
      <c s="2" t="s" r="B2">
        <v>2</v>
      </c>
      <c s="2" t="s" r="C2">
        <v>26</v>
      </c>
      <c s="2" t="s" r="D2">
        <v>2</v>
      </c>
      <c s="2" t="s" r="E2">
        <v>26</v>
      </c>
    </row>
    <row spans="1:5" r="3">
      <c s="3" t="s" r="A3">
        <v>345</v>
      </c>
    </row>
    <row spans="1:5" r="4">
      <c s="4" t="s" r="A4">
        <v>346</v>
      </c>
      <c s="7" t="n" r="B4">
        <v>5.7</v>
      </c>
      <c s="7" t="n" r="C4">
        <v>5.3</v>
      </c>
      <c s="7" t="n" r="D4">
        <v>17.3</v>
      </c>
      <c s="7" t="n" r="E4">
        <v>15.8</v>
      </c>
    </row>
    <row spans="1:5" r="5">
      <c s="4" t="s" r="A5">
        <v>347</v>
      </c>
      <c s="9" t="n" r="B5">
        <v>5.3</v>
      </c>
      <c s="9" t="n" r="C5">
        <v>5.2</v>
      </c>
      <c s="9" t="n" r="D5">
        <v>15.8</v>
      </c>
      <c s="9" t="n" r="E5">
        <v>15.9</v>
      </c>
    </row>
    <row spans="1:5" r="6">
      <c s="4" t="s" r="A6">
        <v>348</v>
      </c>
      <c s="9" t="n" r="B6">
        <v>-5.3</v>
      </c>
      <c s="5" t="n" r="C6">
        <v>-5</v>
      </c>
      <c s="5" t="n" r="D6">
        <v>-16</v>
      </c>
      <c s="5" t="n" r="E6">
        <v>-15</v>
      </c>
    </row>
    <row spans="1:5" r="7">
      <c s="4" t="s" r="A7">
        <v>349</v>
      </c>
      <c s="9" t="n" r="B7">
        <v>-0.2</v>
      </c>
      <c s="9" t="n" r="C7">
        <v>-0.2</v>
      </c>
      <c s="9" t="n" r="D7">
        <v>-0.5</v>
      </c>
      <c s="9" t="n" r="E7">
        <v>-0.6</v>
      </c>
    </row>
    <row spans="1:5" r="8">
      <c s="4" t="s" r="A8">
        <v>350</v>
      </c>
      <c s="9" t="n" r="B8">
        <v>2.5</v>
      </c>
      <c s="9" t="n" r="C8">
        <v>0.7</v>
      </c>
      <c s="9" t="n" r="D8">
        <v>7.5</v>
      </c>
      <c s="9" t="n" r="E8">
        <v>2.2</v>
      </c>
    </row>
    <row spans="1:5" r="9">
      <c s="4" t="s" r="A9">
        <v>351</v>
      </c>
      <c s="8" t="n" r="B9">
        <v>8</v>
      </c>
      <c s="8" t="n" r="C9">
        <v>6</v>
      </c>
      <c s="7" t="n" r="D9">
        <v>24.1</v>
      </c>
      <c s="7" t="n" r="E9">
        <v>1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2</v>
      </c>
      <c s="2" t="s" r="B1">
        <v>25</v>
      </c>
      <c s="2" t="s" r="D1">
        <v>1</v>
      </c>
    </row>
    <row spans="1:5" r="2">
      <c s="2" t="s" r="B2">
        <v>2</v>
      </c>
      <c s="2" t="s" r="C2">
        <v>26</v>
      </c>
      <c s="2" t="s" r="D2">
        <v>2</v>
      </c>
      <c s="2" t="s" r="E2">
        <v>26</v>
      </c>
    </row>
    <row spans="1:5" r="3">
      <c s="3" t="s" r="A3">
        <v>353</v>
      </c>
    </row>
    <row spans="1:5" r="4">
      <c s="4" t="s" r="A4">
        <v>354</v>
      </c>
      <c s="8" t="n" r="B4">
        <v>3341</v>
      </c>
      <c s="7" t="n" r="C4">
        <v>3943.4</v>
      </c>
      <c s="7" t="n" r="D4">
        <v>3442.1</v>
      </c>
      <c s="7" t="n" r="E4">
        <v>4000.4</v>
      </c>
    </row>
    <row spans="1:5" r="5">
      <c s="3" t="s" r="A5">
        <v>355</v>
      </c>
    </row>
    <row spans="1:5" r="6">
      <c s="4" t="s" r="A6">
        <v>41</v>
      </c>
      <c s="9" t="n" r="B6">
        <v>99.09999999999999</v>
      </c>
      <c s="9" t="n" r="C6">
        <v>106.7</v>
      </c>
      <c s="9" t="n" r="D6">
        <v>271.6</v>
      </c>
      <c s="5" t="n" r="E6">
        <v>321</v>
      </c>
    </row>
    <row spans="1:5" r="7">
      <c s="4" t="s" r="A7">
        <v>356</v>
      </c>
      <c s="9" t="n" r="B7">
        <v>-75.59999999999999</v>
      </c>
      <c s="9" t="n" r="C7">
        <v>-89.7</v>
      </c>
      <c s="9" t="n" r="D7">
        <v>-166.2</v>
      </c>
      <c s="5" t="n" r="E7">
        <v>-92</v>
      </c>
    </row>
    <row spans="1:5" r="8">
      <c s="4" t="s" r="A8">
        <v>54</v>
      </c>
      <c s="9" t="n" r="B8">
        <v>1.1</v>
      </c>
      <c s="9" t="n" r="D8">
        <v>0.6</v>
      </c>
    </row>
    <row spans="1:5" r="9">
      <c s="4" t="s" r="A9">
        <v>357</v>
      </c>
      <c s="9" t="n" r="B9">
        <v>1.7</v>
      </c>
      <c s="9" t="n" r="C9">
        <v>0.4</v>
      </c>
      <c s="9" t="n" r="D9">
        <v>4.7</v>
      </c>
      <c s="9" t="n" r="E9">
        <v>0.6</v>
      </c>
    </row>
    <row spans="1:5" r="10">
      <c s="4" t="s" r="A10">
        <v>59</v>
      </c>
      <c s="9" t="n" r="B10">
        <v>26.3</v>
      </c>
      <c s="9" t="n" r="C10">
        <v>17.4</v>
      </c>
      <c s="9" t="n" r="D10">
        <v>110.7</v>
      </c>
      <c s="9" t="n" r="E10">
        <v>229.6</v>
      </c>
    </row>
    <row spans="1:5" r="11">
      <c s="4" t="s" r="A11">
        <v>358</v>
      </c>
      <c s="9" t="n" r="B11">
        <v>3.6</v>
      </c>
      <c s="9" t="n" r="C11">
        <v>3.4</v>
      </c>
      <c s="9" t="n" r="D11">
        <v>20.9</v>
      </c>
      <c s="9" t="n" r="E11">
        <v>27.4</v>
      </c>
    </row>
    <row spans="1:5" r="12">
      <c s="4" t="s" r="A12">
        <v>359</v>
      </c>
      <c s="9" t="n" r="B12">
        <v>-49.3</v>
      </c>
      <c s="9" t="n" r="C12">
        <v>-48.6</v>
      </c>
      <c s="9" t="n" r="D12">
        <v>-147.8</v>
      </c>
      <c s="9" t="n" r="E12">
        <v>-146.8</v>
      </c>
    </row>
    <row spans="1:5" r="13">
      <c s="4" t="s" r="A13">
        <v>113</v>
      </c>
      <c s="9" t="n" r="C13">
        <v>-238.4</v>
      </c>
      <c s="9" t="n" r="D13">
        <v>-104.4</v>
      </c>
      <c s="5" t="n" r="E13">
        <v>-430</v>
      </c>
    </row>
    <row spans="1:5" r="14">
      <c s="4" t="s" r="A14">
        <v>360</v>
      </c>
      <c s="9" t="n" r="C14">
        <v>-1.5</v>
      </c>
      <c s="9" t="n" r="E14">
        <v>-4.9</v>
      </c>
    </row>
    <row spans="1:5" r="15">
      <c s="4" t="s" r="A15">
        <v>361</v>
      </c>
      <c s="9" t="n" r="B15">
        <v>1.6</v>
      </c>
      <c s="9" t="n" r="D15">
        <v>1.6</v>
      </c>
    </row>
    <row spans="1:5" r="16">
      <c s="4" t="s" r="A16">
        <v>362</v>
      </c>
      <c s="9" t="n" r="B16">
        <v>-4.2</v>
      </c>
      <c s="9" t="n" r="D16">
        <v>-4.1</v>
      </c>
    </row>
    <row spans="1:5" r="17">
      <c s="4" t="s" r="A17">
        <v>363</v>
      </c>
      <c s="5" t="n" r="B17">
        <v>3319</v>
      </c>
      <c s="9" t="n" r="C17">
        <v>3675.7</v>
      </c>
      <c s="5" t="n" r="D17">
        <v>3319</v>
      </c>
      <c s="9" t="n" r="E17">
        <v>3675.7</v>
      </c>
    </row>
    <row spans="1:5" r="18">
      <c s="4" t="s" r="A18">
        <v>364</v>
      </c>
    </row>
    <row spans="1:5" r="19">
      <c s="3" t="s" r="A19">
        <v>353</v>
      </c>
    </row>
    <row spans="1:5" r="20">
      <c s="4" t="s" r="A20">
        <v>354</v>
      </c>
      <c s="9" t="n" r="B20">
        <v>3325.9</v>
      </c>
      <c s="9" t="n" r="C20">
        <v>3926.9</v>
      </c>
      <c s="9" t="n" r="D20">
        <v>3427.1</v>
      </c>
      <c s="9" t="n" r="E20">
        <v>3981.3</v>
      </c>
    </row>
    <row spans="1:5" r="21">
      <c s="3" t="s" r="A21">
        <v>355</v>
      </c>
    </row>
    <row spans="1:5" r="22">
      <c s="4" t="s" r="A22">
        <v>41</v>
      </c>
      <c s="9" t="n" r="B22">
        <v>98.90000000000001</v>
      </c>
      <c s="9" t="n" r="C22">
        <v>106.5</v>
      </c>
      <c s="9" t="n" r="D22">
        <v>271.3</v>
      </c>
      <c s="9" t="n" r="E22">
        <v>319.6</v>
      </c>
    </row>
    <row spans="1:5" r="23">
      <c s="4" t="s" r="A23">
        <v>356</v>
      </c>
      <c s="9" t="n" r="B23">
        <v>-75.2</v>
      </c>
      <c s="9" t="n" r="C23">
        <v>-89.90000000000001</v>
      </c>
      <c s="9" t="n" r="D23">
        <v>-165.9</v>
      </c>
      <c s="9" t="n" r="E23">
        <v>-91.8</v>
      </c>
    </row>
    <row spans="1:5" r="24">
      <c s="4" t="s" r="A24">
        <v>54</v>
      </c>
      <c s="9" t="n" r="B24">
        <v>1.1</v>
      </c>
      <c s="9" t="n" r="D24">
        <v>0.6</v>
      </c>
    </row>
    <row spans="1:5" r="25">
      <c s="4" t="s" r="A25">
        <v>357</v>
      </c>
      <c s="9" t="n" r="B25">
        <v>1.7</v>
      </c>
      <c s="9" t="n" r="C25">
        <v>0.4</v>
      </c>
      <c s="9" t="n" r="D25">
        <v>4.7</v>
      </c>
      <c s="9" t="n" r="E25">
        <v>0.6</v>
      </c>
    </row>
    <row spans="1:5" r="26">
      <c s="4" t="s" r="A26">
        <v>59</v>
      </c>
      <c s="9" t="n" r="B26">
        <v>26.5</v>
      </c>
      <c s="5" t="n" r="C26">
        <v>17</v>
      </c>
      <c s="9" t="n" r="D26">
        <v>110.7</v>
      </c>
      <c s="9" t="n" r="E26">
        <v>228.4</v>
      </c>
    </row>
    <row spans="1:5" r="27">
      <c s="4" t="s" r="A27">
        <v>358</v>
      </c>
      <c s="9" t="n" r="B27">
        <v>3.6</v>
      </c>
      <c s="9" t="n" r="C27">
        <v>3.4</v>
      </c>
      <c s="9" t="n" r="D27">
        <v>20.9</v>
      </c>
      <c s="9" t="n" r="E27">
        <v>27.4</v>
      </c>
    </row>
    <row spans="1:5" r="28">
      <c s="4" t="s" r="A28">
        <v>359</v>
      </c>
      <c s="9" t="n" r="B28">
        <v>-49.3</v>
      </c>
      <c s="9" t="n" r="C28">
        <v>-48.6</v>
      </c>
      <c s="9" t="n" r="D28">
        <v>-147.8</v>
      </c>
      <c s="9" t="n" r="E28">
        <v>-146.8</v>
      </c>
    </row>
    <row spans="1:5" r="29">
      <c s="4" t="s" r="A29">
        <v>113</v>
      </c>
      <c s="9" t="n" r="C29">
        <v>-238.4</v>
      </c>
      <c s="9" t="n" r="D29">
        <v>-104.4</v>
      </c>
      <c s="5" t="n" r="E29">
        <v>-430</v>
      </c>
    </row>
    <row spans="1:5" r="30">
      <c s="4" t="s" r="A30">
        <v>362</v>
      </c>
      <c s="9" t="n" r="D30">
        <v>0.2</v>
      </c>
    </row>
    <row spans="1:5" r="31">
      <c s="4" t="s" r="A31">
        <v>363</v>
      </c>
      <c s="9" t="n" r="B31">
        <v>3306.7</v>
      </c>
      <c s="9" t="n" r="C31">
        <v>3660.3</v>
      </c>
      <c s="9" t="n" r="D31">
        <v>3306.7</v>
      </c>
      <c s="9" t="n" r="E31">
        <v>3660.3</v>
      </c>
    </row>
    <row spans="1:5" r="32">
      <c s="4" t="s" r="A32">
        <v>365</v>
      </c>
    </row>
    <row spans="1:5" r="33">
      <c s="3" t="s" r="A33">
        <v>353</v>
      </c>
    </row>
    <row spans="1:5" r="34">
      <c s="4" t="s" r="A34">
        <v>354</v>
      </c>
      <c s="9" t="n" r="B34">
        <v>15.1</v>
      </c>
      <c s="9" t="n" r="C34">
        <v>16.5</v>
      </c>
      <c s="5" t="n" r="D34">
        <v>15</v>
      </c>
      <c s="9" t="n" r="E34">
        <v>19.1</v>
      </c>
    </row>
    <row spans="1:5" r="35">
      <c s="3" t="s" r="A35">
        <v>355</v>
      </c>
    </row>
    <row spans="1:5" r="36">
      <c s="4" t="s" r="A36">
        <v>41</v>
      </c>
      <c s="9" t="n" r="B36">
        <v>0.2</v>
      </c>
      <c s="9" t="n" r="C36">
        <v>0.2</v>
      </c>
      <c s="9" t="n" r="D36">
        <v>0.3</v>
      </c>
      <c s="9" t="n" r="E36">
        <v>1.4</v>
      </c>
    </row>
    <row spans="1:5" r="37">
      <c s="4" t="s" r="A37">
        <v>356</v>
      </c>
      <c s="9" t="n" r="B37">
        <v>-0.4</v>
      </c>
      <c s="9" t="n" r="C37">
        <v>0.2</v>
      </c>
      <c s="9" t="n" r="D37">
        <v>-0.3</v>
      </c>
      <c s="9" t="n" r="E37">
        <v>-0.2</v>
      </c>
    </row>
    <row spans="1:5" r="38">
      <c s="4" t="s" r="A38">
        <v>59</v>
      </c>
      <c s="9" t="n" r="B38">
        <v>-0.2</v>
      </c>
      <c s="9" t="n" r="C38">
        <v>0.4</v>
      </c>
      <c s="5" t="n" r="D38">
        <v>0</v>
      </c>
      <c s="9" t="n" r="E38">
        <v>1.2</v>
      </c>
    </row>
    <row spans="1:5" r="39">
      <c s="4" t="s" r="A39">
        <v>360</v>
      </c>
      <c s="9" t="n" r="C39">
        <v>-1.5</v>
      </c>
      <c s="9" t="n" r="E39">
        <v>-4.9</v>
      </c>
    </row>
    <row spans="1:5" r="40">
      <c s="4" t="s" r="A40">
        <v>361</v>
      </c>
      <c s="9" t="n" r="B40">
        <v>1.6</v>
      </c>
      <c s="9" t="n" r="D40">
        <v>1.6</v>
      </c>
    </row>
    <row spans="1:5" r="41">
      <c s="4" t="s" r="A41">
        <v>362</v>
      </c>
      <c s="9" t="n" r="B41">
        <v>-4.2</v>
      </c>
      <c s="9" t="n" r="D41">
        <v>-4.3</v>
      </c>
    </row>
    <row spans="1:5" r="42">
      <c s="4" t="s" r="A42">
        <v>363</v>
      </c>
      <c s="7" t="n" r="B42">
        <v>12.3</v>
      </c>
      <c s="7" t="n" r="C42">
        <v>15.4</v>
      </c>
      <c s="7" t="n" r="D42">
        <v>12.3</v>
      </c>
      <c s="7" t="n" r="E42">
        <v>1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30"/>
    <col customWidth="1" max="7" min="7" width="30"/>
  </cols>
  <sheetData>
    <row spans="1:7" r="1">
      <c s="1" t="s" r="A1">
        <v>366</v>
      </c>
      <c s="2" t="s" r="B1">
        <v>367</v>
      </c>
      <c s="2" t="s" r="C1">
        <v>368</v>
      </c>
      <c s="2" t="s" r="D1">
        <v>369</v>
      </c>
      <c s="2" t="s" r="E1">
        <v>370</v>
      </c>
      <c s="2" t="s" r="F1">
        <v>371</v>
      </c>
      <c s="2" t="s" r="G1">
        <v>372</v>
      </c>
    </row>
    <row spans="1:7" r="2">
      <c s="3" t="s" r="A2">
        <v>373</v>
      </c>
    </row>
    <row spans="1:7" r="3">
      <c s="4" t="s" r="A3">
        <v>374</v>
      </c>
      <c s="7" t="n" r="B3">
        <v>14.5</v>
      </c>
    </row>
    <row spans="1:7" r="4">
      <c s="4" t="s" r="A4">
        <v>375</v>
      </c>
      <c s="5" t="n" r="G4">
        <v>19</v>
      </c>
    </row>
    <row spans="1:7" r="5">
      <c s="4" t="s" r="A5">
        <v>376</v>
      </c>
    </row>
    <row spans="1:7" r="6">
      <c s="3" t="s" r="A6">
        <v>373</v>
      </c>
    </row>
    <row spans="1:7" r="7">
      <c s="4" t="s" r="A7">
        <v>377</v>
      </c>
      <c s="5" t="n" r="G7">
        <v>15</v>
      </c>
    </row>
    <row spans="1:7" r="8">
      <c s="4" t="s" r="A8">
        <v>378</v>
      </c>
      <c s="5" t="n" r="F8">
        <v>3</v>
      </c>
    </row>
    <row spans="1:7" r="9">
      <c s="4" t="s" r="A9">
        <v>379</v>
      </c>
      <c s="8" t="n" r="F9">
        <v>65</v>
      </c>
    </row>
    <row spans="1:7" r="10">
      <c s="4" t="s" r="A10">
        <v>380</v>
      </c>
      <c s="8" t="n" r="E10">
        <v>81</v>
      </c>
    </row>
    <row spans="1:7" r="11">
      <c s="4" t="s" r="A11">
        <v>381</v>
      </c>
    </row>
    <row spans="1:7" r="12">
      <c s="3" t="s" r="A12">
        <v>373</v>
      </c>
    </row>
    <row spans="1:7" r="13">
      <c s="4" t="s" r="A13">
        <v>379</v>
      </c>
      <c s="5" t="n" r="F13">
        <v>40</v>
      </c>
    </row>
    <row spans="1:7" r="14">
      <c s="4" t="s" r="A14">
        <v>382</v>
      </c>
      <c s="7" t="n" r="G14">
        <v>35.5</v>
      </c>
    </row>
    <row spans="1:7" r="15">
      <c s="4" t="s" r="A15">
        <v>383</v>
      </c>
    </row>
    <row spans="1:7" r="16">
      <c s="3" t="s" r="A16">
        <v>373</v>
      </c>
    </row>
    <row spans="1:7" r="17">
      <c s="4" t="s" r="A17">
        <v>379</v>
      </c>
      <c s="5" t="n" r="F17">
        <v>6</v>
      </c>
    </row>
    <row spans="1:7" r="18">
      <c s="4" t="s" r="A18">
        <v>384</v>
      </c>
    </row>
    <row spans="1:7" r="19">
      <c s="3" t="s" r="A19">
        <v>373</v>
      </c>
    </row>
    <row spans="1:7" r="20">
      <c s="4" t="s" r="A20">
        <v>379</v>
      </c>
      <c s="8" t="n" r="F20">
        <v>19</v>
      </c>
    </row>
    <row spans="1:7" r="21">
      <c s="4" t="s" r="A21">
        <v>385</v>
      </c>
    </row>
    <row spans="1:7" r="22">
      <c s="3" t="s" r="A22">
        <v>373</v>
      </c>
    </row>
    <row spans="1:7" r="23">
      <c s="4" t="s" r="A23">
        <v>386</v>
      </c>
      <c s="7" t="n" r="C23">
        <v>15.5</v>
      </c>
      <c s="11" t="n" r="D23">
        <v>61</v>
      </c>
    </row>
    <row spans="1:7" r="24">
      <c s="4" t="s" r="A24">
        <v>387</v>
      </c>
    </row>
    <row spans="1:7" r="25">
      <c s="3" t="s" r="A25">
        <v>373</v>
      </c>
    </row>
    <row spans="1:7" r="26">
      <c s="4" t="s" r="A26">
        <v>377</v>
      </c>
      <c s="5" t="n" r="G26">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388</v>
      </c>
      <c s="2" t="s" r="B1">
        <v>25</v>
      </c>
      <c s="2" t="s" r="D1">
        <v>1</v>
      </c>
    </row>
    <row spans="1:5" r="2">
      <c s="2" t="s" r="B2">
        <v>2</v>
      </c>
      <c s="2" t="s" r="C2">
        <v>26</v>
      </c>
      <c s="2" t="s" r="D2">
        <v>2</v>
      </c>
      <c s="2" t="s" r="E2">
        <v>26</v>
      </c>
    </row>
    <row spans="1:5" r="3">
      <c s="3" t="s" r="A3">
        <v>389</v>
      </c>
    </row>
    <row spans="1:5" r="4">
      <c s="4" t="s" r="A4">
        <v>390</v>
      </c>
      <c s="5" t="n" r="B4">
        <v>200000</v>
      </c>
      <c s="5" t="n" r="C4">
        <v>0</v>
      </c>
      <c s="5" t="n" r="D4">
        <v>200000</v>
      </c>
      <c s="5" t="n" r="E4">
        <v>0</v>
      </c>
    </row>
    <row spans="1:5" r="5">
      <c s="4" t="s" r="A5">
        <v>391</v>
      </c>
      <c s="5" t="n" r="B5">
        <v>24000</v>
      </c>
      <c s="5" t="n" r="C5">
        <v>20000</v>
      </c>
      <c s="5" t="n" r="D5">
        <v>300000</v>
      </c>
      <c s="5" t="n" r="E5">
        <v>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2</v>
      </c>
      <c s="2" t="s" r="B1">
        <v>25</v>
      </c>
      <c s="2" t="s" r="D1">
        <v>1</v>
      </c>
    </row>
    <row spans="1:5" r="2">
      <c s="2" t="s" r="B2">
        <v>2</v>
      </c>
      <c s="2" t="s" r="C2">
        <v>26</v>
      </c>
      <c s="2" t="s" r="D2">
        <v>2</v>
      </c>
      <c s="2" t="s" r="E2">
        <v>26</v>
      </c>
    </row>
    <row spans="1:5" r="3">
      <c s="3" t="s" r="A3">
        <v>393</v>
      </c>
    </row>
    <row spans="1:5" r="4">
      <c s="4" t="s" r="A4">
        <v>394</v>
      </c>
      <c s="9" t="n" r="B4">
        <v>88.09999999999999</v>
      </c>
      <c s="9" t="n" r="C4">
        <v>91.59999999999999</v>
      </c>
      <c s="9" t="n" r="D4">
        <v>88.2</v>
      </c>
      <c s="9" t="n" r="E4">
        <v>92.90000000000001</v>
      </c>
    </row>
    <row spans="1:5" r="5">
      <c s="3" t="s" r="A5">
        <v>395</v>
      </c>
    </row>
    <row spans="1:5" r="6">
      <c s="4" t="s" r="A6">
        <v>396</v>
      </c>
      <c s="9" t="n" r="B6">
        <v>0.2</v>
      </c>
      <c s="9" t="n" r="C6">
        <v>0.3</v>
      </c>
      <c s="9" t="n" r="D6">
        <v>0.2</v>
      </c>
      <c s="9" t="n" r="E6">
        <v>0.3</v>
      </c>
    </row>
    <row spans="1:5" r="7">
      <c s="4" t="s" r="A7">
        <v>397</v>
      </c>
      <c s="9" t="n" r="B7">
        <v>88.3</v>
      </c>
      <c s="9" t="n" r="C7">
        <v>91.90000000000001</v>
      </c>
      <c s="9" t="n" r="D7">
        <v>88.40000000000001</v>
      </c>
      <c s="9" t="n" r="E7">
        <v>9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398</v>
      </c>
      <c s="2" t="s" r="B1">
        <v>1</v>
      </c>
    </row>
    <row spans="1:2" r="2">
      <c s="2" t="s" r="B2">
        <v>399</v>
      </c>
    </row>
    <row spans="1:2" r="3">
      <c s="3" t="s" r="A3">
        <v>400</v>
      </c>
    </row>
    <row spans="1:2" r="4">
      <c s="4" t="s" r="A4">
        <v>401</v>
      </c>
      <c s="5" t="n" r="B4">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96</v>
      </c>
      <c s="2" t="s" r="B1">
        <v>1</v>
      </c>
    </row>
    <row spans="1:3" r="2">
      <c s="2" t="s" r="B2">
        <v>2</v>
      </c>
      <c s="2" t="s" r="C2">
        <v>26</v>
      </c>
    </row>
    <row spans="1:3" r="3">
      <c s="3" t="s" r="A3">
        <v>97</v>
      </c>
    </row>
    <row spans="1:3" r="4">
      <c s="4" t="s" r="A4">
        <v>41</v>
      </c>
      <c s="7" t="n" r="B4">
        <v>271.6</v>
      </c>
      <c s="8" t="n" r="C4">
        <v>321</v>
      </c>
    </row>
    <row spans="1:3" r="5">
      <c s="4" t="s" r="A5">
        <v>98</v>
      </c>
      <c s="9" t="n" r="B5">
        <v>229.6</v>
      </c>
      <c s="5" t="n" r="C5">
        <v>228</v>
      </c>
    </row>
    <row spans="1:3" r="6">
      <c s="4" t="s" r="A6">
        <v>99</v>
      </c>
      <c s="9" t="n" r="B6">
        <v>-12.9</v>
      </c>
      <c s="9" t="n" r="C6">
        <v>20.6</v>
      </c>
    </row>
    <row spans="1:3" r="7">
      <c s="4" t="s" r="A7">
        <v>100</v>
      </c>
      <c s="9" t="n" r="B7">
        <v>-59.1</v>
      </c>
      <c s="9" t="n" r="C7">
        <v>-86.2</v>
      </c>
    </row>
    <row spans="1:3" r="8">
      <c s="4" t="s" r="A8">
        <v>101</v>
      </c>
      <c s="9" t="n" r="B8">
        <v>429.2</v>
      </c>
      <c s="9" t="n" r="C8">
        <v>483.4</v>
      </c>
    </row>
    <row spans="1:3" r="9">
      <c s="3" t="s" r="A9">
        <v>102</v>
      </c>
    </row>
    <row spans="1:3" r="10">
      <c s="4" t="s" r="A10">
        <v>103</v>
      </c>
      <c s="9" t="n" r="B10">
        <v>-347.7</v>
      </c>
      <c s="9" t="n" r="C10">
        <v>-326.8</v>
      </c>
    </row>
    <row spans="1:3" r="11">
      <c s="4" t="s" r="A11">
        <v>104</v>
      </c>
      <c s="5" t="n" r="B11">
        <v>14</v>
      </c>
      <c s="9" t="n" r="C11">
        <v>1.3</v>
      </c>
    </row>
    <row spans="1:3" r="12">
      <c s="4" t="s" r="A12">
        <v>105</v>
      </c>
      <c s="9" t="n" r="B12">
        <v>-138.2</v>
      </c>
      <c s="9" t="n" r="C12">
        <v>-1.7</v>
      </c>
    </row>
    <row spans="1:3" r="13">
      <c s="4" t="s" r="A13">
        <v>106</v>
      </c>
      <c s="9" t="n" r="B13">
        <v>-471.9</v>
      </c>
      <c s="9" t="n" r="C13">
        <v>-327.2</v>
      </c>
    </row>
    <row spans="1:3" r="14">
      <c s="3" t="s" r="A14">
        <v>107</v>
      </c>
    </row>
    <row spans="1:3" r="15">
      <c s="4" t="s" r="A15">
        <v>108</v>
      </c>
      <c s="9" t="n" r="B15">
        <v>-18.6</v>
      </c>
      <c s="9" t="n" r="C15">
        <v>-86.90000000000001</v>
      </c>
    </row>
    <row spans="1:3" r="16">
      <c s="4" t="s" r="A16">
        <v>109</v>
      </c>
      <c s="5" t="n" r="C16">
        <v>1253</v>
      </c>
    </row>
    <row spans="1:3" r="17">
      <c s="4" t="s" r="A17">
        <v>110</v>
      </c>
      <c s="9" t="n" r="B17">
        <v>-12.2</v>
      </c>
      <c s="9" t="n" r="C17">
        <v>-1.1</v>
      </c>
    </row>
    <row spans="1:3" r="18">
      <c s="4" t="s" r="A18">
        <v>111</v>
      </c>
      <c s="9" t="n" r="C18">
        <v>-4.9</v>
      </c>
    </row>
    <row spans="1:3" r="19">
      <c s="4" t="s" r="A19">
        <v>112</v>
      </c>
      <c s="9" t="n" r="B19">
        <v>-146.4</v>
      </c>
      <c s="9" t="n" r="C19">
        <v>-146.6</v>
      </c>
    </row>
    <row spans="1:3" r="20">
      <c s="4" t="s" r="A20">
        <v>113</v>
      </c>
      <c s="9" t="n" r="B20">
        <v>-104.4</v>
      </c>
      <c s="5" t="n" r="C20">
        <v>-430</v>
      </c>
    </row>
    <row spans="1:3" r="21">
      <c s="4" t="s" r="A21">
        <v>114</v>
      </c>
      <c s="9" t="n" r="B21">
        <v>17.3</v>
      </c>
      <c s="9" t="n" r="C21">
        <v>23.4</v>
      </c>
    </row>
    <row spans="1:3" r="22">
      <c s="4" t="s" r="A22">
        <v>99</v>
      </c>
      <c s="9" t="n" r="B22">
        <v>1.9</v>
      </c>
      <c s="9" t="n" r="C22">
        <v>0.4</v>
      </c>
    </row>
    <row spans="1:3" r="23">
      <c s="4" t="s" r="A23">
        <v>115</v>
      </c>
      <c s="9" t="n" r="B23">
        <v>-262.4</v>
      </c>
      <c s="9" t="n" r="C23">
        <v>607.3</v>
      </c>
    </row>
    <row spans="1:3" r="24">
      <c s="4" t="s" r="A24">
        <v>116</v>
      </c>
      <c s="9" t="n" r="B24">
        <v>-42.8</v>
      </c>
      <c s="9" t="n" r="C24">
        <v>-35.1</v>
      </c>
    </row>
    <row spans="1:3" r="25">
      <c s="4" t="s" r="A25">
        <v>117</v>
      </c>
      <c s="9" t="n" r="B25">
        <v>-347.9</v>
      </c>
      <c s="9" t="n" r="C25">
        <v>728.4</v>
      </c>
    </row>
    <row spans="1:3" r="26">
      <c s="4" t="s" r="A26">
        <v>118</v>
      </c>
      <c s="5" t="n" r="B26">
        <v>1529</v>
      </c>
      <c s="9" t="n" r="C26">
        <v>1118.3</v>
      </c>
    </row>
    <row spans="1:3" r="27">
      <c s="4" t="s" r="A27">
        <v>119</v>
      </c>
      <c s="7" t="n" r="B27">
        <v>1181.1</v>
      </c>
      <c s="7" t="n" r="C27">
        <v>184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2</v>
      </c>
      <c s="2" t="s" r="B1">
        <v>25</v>
      </c>
      <c s="2" t="s" r="D1">
        <v>1</v>
      </c>
    </row>
    <row spans="1:5" r="2">
      <c s="2" t="s" r="B2">
        <v>2</v>
      </c>
      <c s="2" t="s" r="C2">
        <v>26</v>
      </c>
      <c s="2" t="s" r="D2">
        <v>2</v>
      </c>
      <c s="2" t="s" r="E2">
        <v>26</v>
      </c>
    </row>
    <row spans="1:5" r="3">
      <c s="3" t="s" r="A3">
        <v>403</v>
      </c>
    </row>
    <row spans="1:5" r="4">
      <c s="4" t="s" r="A4">
        <v>27</v>
      </c>
      <c s="7" t="n" r="B4">
        <v>2184.5</v>
      </c>
      <c s="8" t="n" r="C4">
        <v>2208</v>
      </c>
      <c s="7" t="n" r="D4">
        <v>6650.1</v>
      </c>
      <c s="7" t="n" r="E4">
        <v>6886.8</v>
      </c>
    </row>
    <row spans="1:5" r="5">
      <c s="4" t="s" r="A5">
        <v>404</v>
      </c>
    </row>
    <row spans="1:5" r="6">
      <c s="3" t="s" r="A6">
        <v>403</v>
      </c>
    </row>
    <row spans="1:5" r="7">
      <c s="4" t="s" r="A7">
        <v>27</v>
      </c>
      <c s="9" t="n" r="B7">
        <v>2194.3</v>
      </c>
      <c s="9" t="n" r="C7">
        <v>2219.8</v>
      </c>
      <c s="9" t="n" r="D7">
        <v>6678.3</v>
      </c>
      <c s="9" t="n" r="E7">
        <v>6920.5</v>
      </c>
    </row>
    <row spans="1:5" r="8">
      <c s="4" t="s" r="A8">
        <v>405</v>
      </c>
    </row>
    <row spans="1:5" r="9">
      <c s="3" t="s" r="A9">
        <v>403</v>
      </c>
    </row>
    <row spans="1:5" r="10">
      <c s="4" t="s" r="A10">
        <v>27</v>
      </c>
      <c s="9" t="n" r="B10">
        <v>1797.2</v>
      </c>
      <c s="9" t="n" r="C10">
        <v>1862.9</v>
      </c>
      <c s="9" t="n" r="D10">
        <v>5552.9</v>
      </c>
      <c s="9" t="n" r="E10">
        <v>5828.3</v>
      </c>
    </row>
    <row spans="1:5" r="11">
      <c s="4" t="s" r="A11">
        <v>406</v>
      </c>
    </row>
    <row spans="1:5" r="12">
      <c s="3" t="s" r="A12">
        <v>403</v>
      </c>
    </row>
    <row spans="1:5" r="13">
      <c s="4" t="s" r="A13">
        <v>27</v>
      </c>
      <c s="9" t="n" r="B13">
        <v>397.1</v>
      </c>
      <c s="9" t="n" r="C13">
        <v>356.9</v>
      </c>
      <c s="9" t="n" r="D13">
        <v>1125.4</v>
      </c>
      <c s="9" t="n" r="E13">
        <v>1092.2</v>
      </c>
    </row>
    <row spans="1:5" r="14">
      <c s="4" t="s" r="A14">
        <v>407</v>
      </c>
    </row>
    <row spans="1:5" r="15">
      <c s="3" t="s" r="A15">
        <v>403</v>
      </c>
    </row>
    <row spans="1:5" r="16">
      <c s="4" t="s" r="A16">
        <v>27</v>
      </c>
      <c s="9" t="n" r="B16">
        <v>3.9</v>
      </c>
      <c s="5" t="n" r="C16">
        <v>5</v>
      </c>
      <c s="9" t="n" r="D16">
        <v>11.1</v>
      </c>
      <c s="9" t="n" r="E16">
        <v>14.1</v>
      </c>
    </row>
    <row spans="1:5" r="17">
      <c s="4" t="s" r="A17">
        <v>408</v>
      </c>
    </row>
    <row spans="1:5" r="18">
      <c s="3" t="s" r="A18">
        <v>403</v>
      </c>
    </row>
    <row spans="1:5" r="19">
      <c s="4" t="s" r="A19">
        <v>27</v>
      </c>
      <c s="7" t="n" r="B19">
        <v>-13.7</v>
      </c>
      <c s="7" t="n" r="C19">
        <v>-16.8</v>
      </c>
      <c s="7" t="n" r="D19">
        <v>-39.3</v>
      </c>
      <c s="7" t="n" r="E19">
        <v>-4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9</v>
      </c>
      <c s="2" t="s" r="B1">
        <v>25</v>
      </c>
      <c s="2" t="s" r="D1">
        <v>1</v>
      </c>
    </row>
    <row spans="1:5" r="2">
      <c s="2" t="s" r="B2">
        <v>2</v>
      </c>
      <c s="2" t="s" r="C2">
        <v>26</v>
      </c>
      <c s="2" t="s" r="D2">
        <v>2</v>
      </c>
      <c s="2" t="s" r="E2">
        <v>26</v>
      </c>
    </row>
    <row spans="1:5" r="3">
      <c s="3" t="s" r="A3">
        <v>410</v>
      </c>
    </row>
    <row spans="1:5" r="4">
      <c s="4" t="s" r="A4">
        <v>411</v>
      </c>
      <c s="7" t="n" r="B4">
        <v>157.8</v>
      </c>
      <c s="7" t="n" r="C4">
        <v>174.8</v>
      </c>
      <c s="7" t="n" r="D4">
        <v>446.5</v>
      </c>
      <c s="7" t="n" r="E4">
        <v>505.9</v>
      </c>
    </row>
    <row spans="1:5" r="5">
      <c s="4" t="s" r="A5">
        <v>412</v>
      </c>
      <c s="9" t="n" r="B5">
        <v>-6.6</v>
      </c>
      <c s="9" t="n" r="C5">
        <v>-19.7</v>
      </c>
      <c s="9" t="n" r="D5">
        <v>-39.2</v>
      </c>
      <c s="5" t="n" r="E5">
        <v>-48</v>
      </c>
    </row>
    <row spans="1:5" r="6">
      <c s="4" t="s" r="A6">
        <v>35</v>
      </c>
      <c s="9" t="n" r="B6">
        <v>0.6</v>
      </c>
      <c s="9" t="n" r="C6">
        <v>1.4</v>
      </c>
      <c s="9" t="n" r="D6">
        <v>3.5</v>
      </c>
      <c s="9" t="n" r="E6">
        <v>5.8</v>
      </c>
    </row>
    <row spans="1:5" r="7">
      <c s="4" t="s" r="A7">
        <v>39</v>
      </c>
      <c s="9" t="n" r="B7">
        <v>151.8</v>
      </c>
      <c s="9" t="n" r="C7">
        <v>156.5</v>
      </c>
      <c s="9" t="n" r="D7">
        <v>410.8</v>
      </c>
      <c s="9" t="n" r="E7">
        <v>463.7</v>
      </c>
    </row>
    <row spans="1:5" r="8">
      <c s="4" t="s" r="A8">
        <v>404</v>
      </c>
    </row>
    <row spans="1:5" r="9">
      <c s="3" t="s" r="A9">
        <v>410</v>
      </c>
    </row>
    <row spans="1:5" r="10">
      <c s="4" t="s" r="A10">
        <v>411</v>
      </c>
      <c s="9" t="n" r="B10">
        <v>157.2</v>
      </c>
      <c s="9" t="n" r="C10">
        <v>159.4</v>
      </c>
      <c s="9" t="n" r="D10">
        <v>436.9</v>
      </c>
      <c s="9" t="n" r="E10">
        <v>462.3</v>
      </c>
    </row>
    <row spans="1:5" r="11">
      <c s="4" t="s" r="A11">
        <v>405</v>
      </c>
    </row>
    <row spans="1:5" r="12">
      <c s="3" t="s" r="A12">
        <v>410</v>
      </c>
    </row>
    <row spans="1:5" r="13">
      <c s="4" t="s" r="A13">
        <v>411</v>
      </c>
      <c s="9" t="n" r="B13">
        <v>145.8</v>
      </c>
      <c s="9" t="n" r="C13">
        <v>144.6</v>
      </c>
      <c s="9" t="n" r="D13">
        <v>404.7</v>
      </c>
      <c s="9" t="n" r="E13">
        <v>410.7</v>
      </c>
    </row>
    <row spans="1:5" r="14">
      <c s="4" t="s" r="A14">
        <v>406</v>
      </c>
    </row>
    <row spans="1:5" r="15">
      <c s="3" t="s" r="A15">
        <v>410</v>
      </c>
    </row>
    <row spans="1:5" r="16">
      <c s="4" t="s" r="A16">
        <v>411</v>
      </c>
      <c s="9" t="n" r="B16">
        <v>11.4</v>
      </c>
      <c s="9" t="n" r="C16">
        <v>14.8</v>
      </c>
      <c s="9" t="n" r="D16">
        <v>32.2</v>
      </c>
      <c s="9" t="n" r="E16">
        <v>51.6</v>
      </c>
    </row>
    <row spans="1:5" r="17">
      <c s="4" t="s" r="A17">
        <v>407</v>
      </c>
    </row>
    <row spans="1:5" r="18">
      <c s="3" t="s" r="A18">
        <v>410</v>
      </c>
    </row>
    <row spans="1:5" r="19">
      <c s="4" t="s" r="A19">
        <v>411</v>
      </c>
      <c s="7" t="n" r="B19">
        <v>0.6</v>
      </c>
      <c s="7" t="n" r="C19">
        <v>15.4</v>
      </c>
      <c s="7" t="n" r="D19">
        <v>9.6</v>
      </c>
      <c s="7" t="n" r="E19">
        <v>4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413</v>
      </c>
      <c s="2" t="s" r="B1">
        <v>25</v>
      </c>
      <c s="2" t="s" r="D1">
        <v>1</v>
      </c>
    </row>
    <row spans="1:5" r="2">
      <c s="2" t="s" r="B2">
        <v>2</v>
      </c>
      <c s="2" t="s" r="C2">
        <v>26</v>
      </c>
      <c s="2" t="s" r="D2">
        <v>2</v>
      </c>
      <c s="2" t="s" r="E2">
        <v>26</v>
      </c>
    </row>
    <row spans="1:5" r="3">
      <c s="3" t="s" r="A3">
        <v>414</v>
      </c>
    </row>
    <row spans="1:5" r="4">
      <c s="4" t="s" r="A4">
        <v>415</v>
      </c>
      <c s="7" t="n" r="B4">
        <v>97.7</v>
      </c>
      <c s="7" t="n" r="C4">
        <v>118.4</v>
      </c>
      <c s="7" t="n" r="D4">
        <v>347.7</v>
      </c>
      <c s="7" t="n" r="E4">
        <v>326.8</v>
      </c>
    </row>
    <row spans="1:5" r="5">
      <c s="4" t="s" r="A5">
        <v>407</v>
      </c>
    </row>
    <row spans="1:5" r="6">
      <c s="3" t="s" r="A6">
        <v>414</v>
      </c>
    </row>
    <row spans="1:5" r="7">
      <c s="4" t="s" r="A7">
        <v>415</v>
      </c>
      <c s="9" t="n" r="B7">
        <v>1.1</v>
      </c>
      <c s="9" t="n" r="C7">
        <v>1.3</v>
      </c>
      <c s="9" t="n" r="D7">
        <v>4.1</v>
      </c>
      <c s="9" t="n" r="E7">
        <v>1.7</v>
      </c>
    </row>
    <row spans="1:5" r="8">
      <c s="4" t="s" r="A8">
        <v>321</v>
      </c>
    </row>
    <row spans="1:5" r="9">
      <c s="3" t="s" r="A9">
        <v>414</v>
      </c>
    </row>
    <row spans="1:5" r="10">
      <c s="4" t="s" r="A10">
        <v>415</v>
      </c>
      <c s="9" t="n" r="B10">
        <v>84.2</v>
      </c>
      <c s="9" t="n" r="C10">
        <v>97.3</v>
      </c>
      <c s="9" t="n" r="D10">
        <v>306.5</v>
      </c>
      <c s="9" t="n" r="E10">
        <v>274.8</v>
      </c>
    </row>
    <row spans="1:5" r="11">
      <c s="4" t="s" r="A11">
        <v>324</v>
      </c>
    </row>
    <row spans="1:5" r="12">
      <c s="3" t="s" r="A12">
        <v>414</v>
      </c>
    </row>
    <row spans="1:5" r="13">
      <c s="4" t="s" r="A13">
        <v>415</v>
      </c>
      <c s="7" t="n" r="B13">
        <v>12.4</v>
      </c>
      <c s="7" t="n" r="C13">
        <v>19.8</v>
      </c>
      <c s="7" t="n" r="D13">
        <v>37.1</v>
      </c>
      <c s="7" t="n" r="E13">
        <v>5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6</v>
      </c>
      <c s="2" t="s" r="B1">
        <v>25</v>
      </c>
      <c s="2" t="s" r="D1">
        <v>1</v>
      </c>
    </row>
    <row spans="1:5" r="2">
      <c s="2" t="s" r="B2">
        <v>2</v>
      </c>
      <c s="2" t="s" r="C2">
        <v>26</v>
      </c>
      <c s="2" t="s" r="D2">
        <v>2</v>
      </c>
      <c s="2" t="s" r="E2">
        <v>26</v>
      </c>
    </row>
    <row spans="1:5" r="3">
      <c s="3" t="s" r="A3">
        <v>417</v>
      </c>
    </row>
    <row spans="1:5" r="4">
      <c s="4" t="s" r="A4">
        <v>98</v>
      </c>
      <c s="7" t="n" r="B4">
        <v>80.09999999999999</v>
      </c>
      <c s="7" t="n" r="C4">
        <v>77.40000000000001</v>
      </c>
      <c s="7" t="n" r="D4">
        <v>229.6</v>
      </c>
      <c s="8" t="n" r="E4">
        <v>228</v>
      </c>
    </row>
    <row spans="1:5" r="5">
      <c s="4" t="s" r="A5">
        <v>407</v>
      </c>
    </row>
    <row spans="1:5" r="6">
      <c s="3" t="s" r="A6">
        <v>417</v>
      </c>
    </row>
    <row spans="1:5" r="7">
      <c s="4" t="s" r="A7">
        <v>98</v>
      </c>
      <c s="9" t="n" r="B7">
        <v>1.2</v>
      </c>
      <c s="9" t="n" r="C7">
        <v>1.4</v>
      </c>
      <c s="9" t="n" r="D7">
        <v>3.4</v>
      </c>
      <c s="9" t="n" r="E7">
        <v>4.3</v>
      </c>
    </row>
    <row spans="1:5" r="8">
      <c s="4" t="s" r="A8">
        <v>321</v>
      </c>
    </row>
    <row spans="1:5" r="9">
      <c s="3" t="s" r="A9">
        <v>417</v>
      </c>
    </row>
    <row spans="1:5" r="10">
      <c s="4" t="s" r="A10">
        <v>98</v>
      </c>
      <c s="9" t="n" r="B10">
        <v>67.09999999999999</v>
      </c>
      <c s="9" t="n" r="C10">
        <v>64.5</v>
      </c>
      <c s="9" t="n" r="D10">
        <v>192.6</v>
      </c>
      <c s="9" t="n" r="E10">
        <v>190.7</v>
      </c>
    </row>
    <row spans="1:5" r="11">
      <c s="4" t="s" r="A11">
        <v>324</v>
      </c>
    </row>
    <row spans="1:5" r="12">
      <c s="3" t="s" r="A12">
        <v>417</v>
      </c>
    </row>
    <row spans="1:5" r="13">
      <c s="4" t="s" r="A13">
        <v>98</v>
      </c>
      <c s="7" t="n" r="B13">
        <v>11.8</v>
      </c>
      <c s="7" t="n" r="C13">
        <v>11.5</v>
      </c>
      <c s="7" t="n" r="D13">
        <v>33.6</v>
      </c>
      <c s="8" t="n" r="E13">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t="s" r="A1">
        <v>418</v>
      </c>
      <c s="2" t="s" r="C1">
        <v>2</v>
      </c>
      <c s="2" t="s" r="D1">
        <v>63</v>
      </c>
    </row>
    <row spans="1:4" r="2">
      <c s="3" t="s" r="A2">
        <v>419</v>
      </c>
    </row>
    <row spans="1:4" r="3">
      <c s="4" t="s" r="A3">
        <v>74</v>
      </c>
      <c s="7" t="n" r="C3">
        <v>7293.4</v>
      </c>
      <c s="7" t="n" r="D3">
        <v>7442.9</v>
      </c>
    </row>
    <row spans="1:4" r="4">
      <c s="4" t="s" r="A4">
        <v>404</v>
      </c>
    </row>
    <row spans="1:4" r="5">
      <c s="3" t="s" r="A5">
        <v>419</v>
      </c>
    </row>
    <row spans="1:4" r="6">
      <c s="4" t="s" r="A6">
        <v>74</v>
      </c>
      <c s="9" t="n" r="C6">
        <v>6395.4</v>
      </c>
      <c s="9" t="n" r="D6">
        <v>6496.2</v>
      </c>
    </row>
    <row spans="1:4" r="7">
      <c s="4" t="s" r="A7">
        <v>405</v>
      </c>
    </row>
    <row spans="1:4" r="8">
      <c s="3" t="s" r="A8">
        <v>419</v>
      </c>
    </row>
    <row spans="1:4" r="9">
      <c s="4" t="s" r="A9">
        <v>74</v>
      </c>
      <c s="9" t="n" r="C9">
        <v>5451.8</v>
      </c>
      <c s="9" t="n" r="D9">
        <v>5782.3</v>
      </c>
    </row>
    <row spans="1:4" r="10">
      <c s="4" t="s" r="A10">
        <v>406</v>
      </c>
    </row>
    <row spans="1:4" r="11">
      <c s="3" t="s" r="A11">
        <v>419</v>
      </c>
    </row>
    <row spans="1:4" r="12">
      <c s="4" t="s" r="A12">
        <v>74</v>
      </c>
      <c s="9" t="n" r="C12">
        <v>943.6</v>
      </c>
      <c s="9" t="n" r="D12">
        <v>713.9</v>
      </c>
    </row>
    <row spans="1:4" r="13">
      <c s="4" t="s" r="A13">
        <v>407</v>
      </c>
    </row>
    <row spans="1:4" r="14">
      <c s="3" t="s" r="A14">
        <v>419</v>
      </c>
    </row>
    <row spans="1:4" r="15">
      <c s="4" t="s" r="A15">
        <v>74</v>
      </c>
      <c s="4" t="s" r="B15">
        <v>77</v>
      </c>
      <c s="8" t="n" r="C15">
        <v>898</v>
      </c>
      <c s="7" t="n" r="D15">
        <v>946.7</v>
      </c>
    </row>
    <row spans="1:4" r="16">
      <c t="n" r="A16"/>
    </row>
    <row spans="1:4" r="17">
      <c s="4" t="s" r="A17">
        <v>77</v>
      </c>
      <c s="4" t="s" r="B17">
        <v>420</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6"/>
  </cols>
  <sheetData>
    <row spans="1:2" r="1">
      <c s="1" t="s" r="A1">
        <v>421</v>
      </c>
      <c s="2" t="s" r="B1">
        <v>1</v>
      </c>
    </row>
    <row spans="1:2" r="2">
      <c s="2" t="s" r="B2">
        <v>2</v>
      </c>
    </row>
    <row spans="1:2" r="3">
      <c s="3" t="s" r="A3">
        <v>422</v>
      </c>
    </row>
    <row spans="1:2" r="4">
      <c s="4" t="s" r="A4">
        <v>423</v>
      </c>
      <c s="4" t="s" r="B4">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20</v>
      </c>
      <c s="2" t="s" r="B1">
        <v>1</v>
      </c>
    </row>
    <row spans="1:2" r="2">
      <c s="2" t="s" r="B2">
        <v>2</v>
      </c>
    </row>
    <row spans="1:2" r="3">
      <c s="4" t="s" r="A3">
        <v>120</v>
      </c>
      <c s="4" t="s" r="B3">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t="s" r="A1">
        <v>122</v>
      </c>
      <c s="2" t="s" r="B1">
        <v>1</v>
      </c>
    </row>
    <row spans="1:2" r="2">
      <c s="2" t="s" r="B2">
        <v>2</v>
      </c>
    </row>
    <row spans="1:2" r="3">
      <c s="4" t="s" r="A3">
        <v>122</v>
      </c>
      <c s="4" t="s" r="B3">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24</v>
      </c>
      <c s="2" t="s" r="B1">
        <v>1</v>
      </c>
    </row>
    <row spans="1:2" r="2">
      <c s="2" t="s" r="B2">
        <v>2</v>
      </c>
    </row>
    <row spans="1:2" r="3">
      <c s="4" t="s" r="A3">
        <v>124</v>
      </c>
      <c s="4" t="s" r="B3">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26</v>
      </c>
      <c s="2" t="s" r="B1">
        <v>1</v>
      </c>
    </row>
    <row spans="1:2" r="2">
      <c s="2" t="s" r="B2">
        <v>2</v>
      </c>
    </row>
    <row spans="1:2" r="3">
      <c s="4" t="s" r="A3">
        <v>126</v>
      </c>
      <c s="4" t="s" r="B3">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Net </vt:lpstr>
      <vt:lpstr>Condensed Consolidated Statemen</vt:lpstr>
      <vt:lpstr>Condensed Consolidated Balance </vt:lpstr>
      <vt:lpstr>Condensed Consolidated Stateme5</vt:lpstr>
      <vt:lpstr>Basis of Presentation</vt:lpstr>
      <vt:lpstr>Recently Issued Accounting Pron</vt:lpstr>
      <vt:lpstr>Business Combinations</vt:lpstr>
      <vt:lpstr>Fair Value Measurement</vt:lpstr>
      <vt:lpstr>Income Taxes</vt:lpstr>
      <vt:lpstr>Inventories</vt:lpstr>
      <vt:lpstr>Goodwill</vt:lpstr>
      <vt:lpstr>Restructuring</vt:lpstr>
      <vt:lpstr>Product-Related Liabilities</vt:lpstr>
      <vt:lpstr>Retirement Plans</vt:lpstr>
      <vt:lpstr>Controlling and Non-Controlling</vt:lpstr>
      <vt:lpstr>Contingent Liabilities</vt:lpstr>
      <vt:lpstr>Earnings per share</vt:lpstr>
      <vt:lpstr>Segment Information</vt:lpstr>
      <vt:lpstr>Subsequent Events</vt:lpstr>
      <vt:lpstr>Accounting Policies (Policies)</vt:lpstr>
      <vt:lpstr>Business Combinations (Tables)</vt:lpstr>
      <vt:lpstr>Fair Value Measurement (Tables)</vt:lpstr>
      <vt:lpstr>Inventories (Tables)</vt:lpstr>
      <vt:lpstr>Goodwill (Tables)</vt:lpstr>
      <vt:lpstr>Restructuring (Tables)</vt:lpstr>
      <vt:lpstr>Product-Related Liabilities (Ta</vt:lpstr>
      <vt:lpstr>Retirement Plans (Tables)</vt:lpstr>
      <vt:lpstr>Controlling and Non-Controlli29</vt:lpstr>
      <vt:lpstr>Earnings per share (Tables)</vt:lpstr>
      <vt:lpstr>Segment Information (Tables)</vt:lpstr>
      <vt:lpstr>Business Combinations - Additio</vt:lpstr>
      <vt:lpstr>Fair Value of Consideration Tra</vt:lpstr>
      <vt:lpstr>Summary of Recognized Prelimina</vt:lpstr>
      <vt:lpstr>Financial Assets and Liabilitie</vt:lpstr>
      <vt:lpstr>Financial Assets and Liabilit36</vt:lpstr>
      <vt:lpstr>Fair Value Measurement - Additi</vt:lpstr>
      <vt:lpstr>Fair Value of Debt (Detail)</vt:lpstr>
      <vt:lpstr>Income Taxes - Additional Infor</vt:lpstr>
      <vt:lpstr>Components of Inventories (Deta</vt:lpstr>
      <vt:lpstr>Summary of Goodwill (Detail)</vt:lpstr>
      <vt:lpstr>Schedule of Changes in Balance </vt:lpstr>
      <vt:lpstr>Summary of Change in Balance Sh</vt:lpstr>
      <vt:lpstr>Components of Net Periodic Bene</vt:lpstr>
      <vt:lpstr>Schedule of Controlling and Non</vt:lpstr>
      <vt:lpstr>Contingent Liabilities - Additi</vt:lpstr>
      <vt:lpstr>Earnings Per Share - Additional</vt:lpstr>
      <vt:lpstr>Schedule of Actual Weighted Ave</vt:lpstr>
      <vt:lpstr>Segment Information - Additiona</vt:lpstr>
      <vt:lpstr>Segment Information Sales Inclu</vt:lpstr>
      <vt:lpstr>Segment Information Income Befo</vt:lpstr>
      <vt:lpstr>Segment Information Capital Exp</vt:lpstr>
      <vt:lpstr>Segment Information Depreciatio</vt:lpstr>
      <vt:lpstr>Segment Information Segment As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2:32:26Z</dcterms:created>
  <dcterms:modified xmlns:dcterms="http://purl.org/dc/terms/" xmlns:xsi="http://www.w3.org/2001/XMLSchema-instance" xsi:type="dcterms:W3CDTF">2015-10-23T12:32:26Z</dcterms:modified>
  <dc:title xmlns:dc="http://purl.org/dc/elements/1.1/">Untitled</dc:title>
  <dc:description xmlns:dc="http://purl.org/dc/elements/1.1/"/>
  <dc:subject xmlns:dc="http://purl.org/dc/elements/1.1/"/>
  <cp:keywords/>
  <cp:category/>
</cp:coreProperties>
</file>